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umulated Other Comprehensive"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Exit and Realignment Costs" sheetId="15" state="visible" r:id="rId15"/>
    <sheet xmlns:r="http://schemas.openxmlformats.org/officeDocument/2006/relationships" name="Debt" sheetId="16" state="visible" r:id="rId16"/>
    <sheet xmlns:r="http://schemas.openxmlformats.org/officeDocument/2006/relationships" name="Retirement Plan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Goodwill and Intangible Assets " sheetId="27" state="visible" r:id="rId27"/>
    <sheet xmlns:r="http://schemas.openxmlformats.org/officeDocument/2006/relationships" name="Exit and Realignment Costs (Tab" sheetId="28" state="visible" r:id="rId28"/>
    <sheet xmlns:r="http://schemas.openxmlformats.org/officeDocument/2006/relationships" name="Debt - (Tables)" sheetId="29" state="visible" r:id="rId29"/>
    <sheet xmlns:r="http://schemas.openxmlformats.org/officeDocument/2006/relationships" name="Retirement Plans (Tables)" sheetId="30" state="visible" r:id="rId30"/>
    <sheet xmlns:r="http://schemas.openxmlformats.org/officeDocument/2006/relationships" name="Derivatives (Tables)" sheetId="31" state="visible" r:id="rId31"/>
    <sheet xmlns:r="http://schemas.openxmlformats.org/officeDocument/2006/relationships" name="Net Loss per Common Share (Tabl"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scontinued Operations - Narra" sheetId="37" state="visible" r:id="rId37"/>
    <sheet xmlns:r="http://schemas.openxmlformats.org/officeDocument/2006/relationships" name="Discontinued Operations - Summa" sheetId="38" state="visible" r:id="rId38"/>
    <sheet xmlns:r="http://schemas.openxmlformats.org/officeDocument/2006/relationships" name="Discontinued Operations - Sum_2" sheetId="39" state="visible" r:id="rId39"/>
    <sheet xmlns:r="http://schemas.openxmlformats.org/officeDocument/2006/relationships" name="Discontinued Operations - Sche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xit and Realignment Costs - Ad" sheetId="44" state="visible" r:id="rId44"/>
    <sheet xmlns:r="http://schemas.openxmlformats.org/officeDocument/2006/relationships" name="Exit and Realignment Costs - Ac"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Retirement Plans - Components o" sheetId="48" state="visible" r:id="rId48"/>
    <sheet xmlns:r="http://schemas.openxmlformats.org/officeDocument/2006/relationships" name="Derivatives - Summary of the te" sheetId="49" state="visible" r:id="rId49"/>
    <sheet xmlns:r="http://schemas.openxmlformats.org/officeDocument/2006/relationships" name="Derivatives - Summary of the ef" sheetId="50" state="visible" r:id="rId50"/>
    <sheet xmlns:r="http://schemas.openxmlformats.org/officeDocument/2006/relationships" name="Derivatives - Narrative (Detail" sheetId="51" state="visible" r:id="rId51"/>
    <sheet xmlns:r="http://schemas.openxmlformats.org/officeDocument/2006/relationships" name="Income Taxes - Additional Infor" sheetId="52" state="visible" r:id="rId52"/>
    <sheet xmlns:r="http://schemas.openxmlformats.org/officeDocument/2006/relationships" name="Net Loss per Common Share - Sum" sheetId="53" state="visible" r:id="rId53"/>
    <sheet xmlns:r="http://schemas.openxmlformats.org/officeDocument/2006/relationships" name="Shareholders' Equity - Narrativ"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egment Information - Financial" sheetId="57" state="visible" r:id="rId57"/>
    <sheet xmlns:r="http://schemas.openxmlformats.org/officeDocument/2006/relationships" name="Segment Information - Consolida" sheetId="58" state="visible" r:id="rId58"/>
    <sheet xmlns:r="http://schemas.openxmlformats.org/officeDocument/2006/relationships" name="Segment Information - Net reven"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9810</t>
        </is>
      </c>
    </row>
    <row r="9">
      <c r="A9" s="4" t="inlineStr">
        <is>
          <t>Entity Registrant Name</t>
        </is>
      </c>
      <c r="B9" s="4" t="inlineStr">
        <is>
          <t>Owens &amp; Minor, Inc.</t>
        </is>
      </c>
    </row>
    <row r="10">
      <c r="A10" s="4" t="inlineStr">
        <is>
          <t>Entity Incorporation, State or Country Code</t>
        </is>
      </c>
      <c r="B10" s="4" t="inlineStr">
        <is>
          <t>VA</t>
        </is>
      </c>
    </row>
    <row r="11">
      <c r="A11" s="4" t="inlineStr">
        <is>
          <t>Entity Tax Identification Number</t>
        </is>
      </c>
      <c r="B11" s="4" t="inlineStr">
        <is>
          <t>54-1701843</t>
        </is>
      </c>
    </row>
    <row r="12">
      <c r="A12" s="4" t="inlineStr">
        <is>
          <t>Entity Address, Address Line One</t>
        </is>
      </c>
      <c r="B12" s="4" t="inlineStr">
        <is>
          <t>9120 Lockwood Boulevard</t>
        </is>
      </c>
    </row>
    <row r="13">
      <c r="A13" s="4" t="inlineStr">
        <is>
          <t>Entity Address, City or Town</t>
        </is>
      </c>
      <c r="B13" s="4" t="inlineStr">
        <is>
          <t>Mechanicsville</t>
        </is>
      </c>
    </row>
    <row r="14">
      <c r="A14" s="4" t="inlineStr">
        <is>
          <t>Entity Address, State or Province</t>
        </is>
      </c>
      <c r="B14" s="4" t="inlineStr">
        <is>
          <t>VA</t>
        </is>
      </c>
    </row>
    <row r="15">
      <c r="A15" s="4" t="inlineStr">
        <is>
          <t>Entity Address, Postal Zip Code</t>
        </is>
      </c>
      <c r="B15" s="4" t="inlineStr">
        <is>
          <t>23116</t>
        </is>
      </c>
    </row>
    <row r="16">
      <c r="A16" s="4" t="inlineStr">
        <is>
          <t>City Area Code</t>
        </is>
      </c>
      <c r="B16" s="4" t="inlineStr">
        <is>
          <t>804</t>
        </is>
      </c>
    </row>
    <row r="17">
      <c r="A17" s="4" t="inlineStr">
        <is>
          <t>Local Phone Number</t>
        </is>
      </c>
      <c r="B17" s="4" t="inlineStr">
        <is>
          <t>723-7000</t>
        </is>
      </c>
    </row>
    <row r="18">
      <c r="A18" s="4" t="inlineStr">
        <is>
          <t>Title of 12(b) Security</t>
        </is>
      </c>
      <c r="B18" s="4" t="inlineStr">
        <is>
          <t>Common Stock, $2 par value per share</t>
        </is>
      </c>
    </row>
    <row r="19">
      <c r="A19" s="4" t="inlineStr">
        <is>
          <t>Trading Symbol</t>
        </is>
      </c>
      <c r="B19" s="4" t="inlineStr">
        <is>
          <t>OM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Entity</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781275</v>
      </c>
    </row>
    <row r="28">
      <c r="A28" s="4" t="inlineStr">
        <is>
          <t>Entity Central Index Key</t>
        </is>
      </c>
      <c r="B28" s="4" t="inlineStr">
        <is>
          <t>000007525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 shows the changes in accumulated other comprehensive loss by component for the three months ended June 30, 2020 and 2019: Retirement Plans Currency Derivatives and Other Total Accumulated other comprehensive loss, March 31, 2020 $ (14,521) $ (53,479) $ (24,112) $ (92,112) Other comprehensive income (loss) before reclassifications 14,428 (2,439) 11,989 Income tax — — 428 428 Other comprehensive income (loss) before reclassifications, net of tax — 14,428 (2,011) 12,417 Amounts reclassified from accumulated other comprehensive loss 639 15,580 2,601 18,820 Income tax (44) — (666) (710) Amounts reclassified from accumulated other comprehensive loss, net of tax 595 15,580 1,935 18,110 Other comprehensive income (loss) 595 30,008 (76) 30,527 Accumulated other comprehensive loss, June 30, 2020 $ (13,926) $ (23,471) $ (24,188) $ (61,585) Retirement Plans Currency Translation Adjustments Derivatives and Other Total Accumulated other comprehensive loss, March 31, 2019 $ (7,949) $ (36,758) $ (7,328) $ (52,035) Other comprehensive income (loss) before reclassifications — 7,452 (7,971) (519) Income tax — — 2,678 2,678 Other comprehensive income (loss) before reclassifications, net of tax — 7,452 (5,293) 2,159 Amounts reclassified from accumulated other comprehensive loss 260 — 47 307 Income tax (63) — (16) (79) Amounts reclassified from accumulated other comprehensive loss, net of tax 197 — 31 228 Other comprehensive income (loss) 197 7,452 (5,262) 2,387 Accumulated other comprehensive loss, June 30, 2019 $ (7,752) $ (29,306) $ (12,590) $ (49,648) Retirement Plans Currency Translation Adjustments Derivatives and Other Total Accumulated other comprehensive loss, December 31, 2019 $ (14,691) $ (25,301) $ (12,715) $ (52,707) Other comprehensive loss before reclassifications — (13,750) (19,397) (33,147) Income tax — — 5,074 5,074 Other comprehensive loss before reclassifications, net of tax — (13,750) (14,323) (28,073) Amounts reclassified from accumulated other comprehensive loss 853 15,580 3,860 20,293 Income tax (88) — (1,010) (1,098) Amounts reclassified from accumulated other comprehensive loss, net of tax 765 15,580 2,850 19,195 Other comprehensive income (loss) 765 1,830 (11,473) (8,878) Accumulated other comprehensive loss, June 30, 2020 $ (13,926) $ (23,471) $ (24,188) $ (61,585) Retirement Plans Currency Derivatives and Other Total Accumulated other comprehensive loss, December 31, 2018 $ (8,146) $ (32,551) $ (4,915) $ (45,612) Other comprehensive income (loss) before reclassifications — 3,245 (11,941) (8,696) Income tax — — 3,831 3,831 Other comprehensive income (loss) before reclassifications, net of tax — 3,245 (8,110) (4,865) Amounts reclassified from accumulated other comprehensive loss 520 — 625 1,145 Income tax (126) — (190) (316) Amounts reclassified from accumulated other comprehensive loss, net of tax 394 — 435 829 Other comprehensive income (loss) 394 3,245 (7,675) (4,036) Accumulated other comprehensive loss, June 30, 2019 $ (7,752) $ (29,306) $ (12,590) $ (49,648) We include amounts reclassified out of accumulated other comprehensive loss related to defined benefit pension plans as a component of net periodic pension cost recorded in Other (income) expense, net. For the three and six months ended June 30, 2020, we reclassified $0.6 million and $0.8 million, respectively, of actuarial net losses. For the three and six months ended June 30, 2019, we reclassified $0.2 million and $0.4 million, respectively, of actuarial net losses. Amounts reclassified from accumulated other comprehensive loss include currency translation adjustments released as a result of the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Movianto business represents a component that met accounting requirements to be classified as discontinued operations and held-for-sale beginning December 31, 2019. In accordance with GAAP, the results of operations and financial position of the Movianto business are presented as discontinued operations through June 18, 2020 (the Divestiture Date) and, as such, have been excluded from continuing operations for all periods presented. With the exception of Note 3, the Notes to Consolidated Financial Statements reflect the continuing operations of Owens &amp; Minor, Inc. and its subsidiaries. See Note 3 for additional information regarding discontinued operations. The results of operations for interim periods are not necessarily indicative of the results expected for the full year.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current assets represents $78.9 million held in a designated account as of June 30, 2020 as required by the Fifth Amendment to the Credit Agreement, which stipulates that the cash proceeds from the sale of the Movianto business is to be used to repay the 2021 Notes or the Term Loans. Restricted cash included in Other assets, net as of June 30, 2020 represents $16.3 million held in an escrow account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June 30, 2020 December 31, 2019 Cash and cash equivalents $ 101,276 $ 67,030 Restricted cash included in Other current assets 78,854 — Restricted cash included in Other assets, net 16,323 16,261 Cash of discontinued operations — 1,396 Total cash, cash equivalents and restricted cash $ 196,453 $ 84,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June 18, 2020, we completed the previously announced divestiture of our European logistics business, Movianto (the Divestiture), as well as certain support functions in our Dublin office, to Walden Group SAS (the Buyer) and EHDH (as Buyer’s guarantor) for cash consideration of $133 million. We concluded that the Movianto business met the criteria for discontinued operations as of December 31, 2019 and through the Divestiture Date, as the intention to sell represented a strategic shift and the criteria for held-for-sale were met. Movianto was previously reported in the Global Solutions segment. Accordingly, the results of operations from the Movianto business are reported in the accompanying consolidated statements of operations as Loss from discontinued operations, net of tax for the three and six months ended June 30, 2020 and 2019, and the related assets and liabilities are classified as held-for-sale as of December 31, 2019 in the accompanying balance sheet. We are working with the Buyer on a final working capital adjustment that could result in a benefit in an amount up to $42 million. There is no benefit of any such adjustment reflected in our consolidated financial statements as of June 30, 2020. The following table summarizes the financial results of our discontinued operations for the three and six months ended June 30, 2020 and 2019: Three Months Ended June 30, Six Months Ended 2020 2019 2020 2019 Net revenue $ 104,417 $ 107,495 $ 226,759 $ 218,043 Cost of goods sold 21,817 25,585 53,923 54,330 Gross margin 82,600 81,910 172,836 163,713 Distribution, selling, and administrative expenses 76,560 80,954 157,512 163,997 Loss on divestiture 56,392 — 65,472 — Acquisition-related and exit and realignment charges 4,554 265 4,825 391 Other operating expense (income), net 73 (285) (388) (472) Operating income (loss) (54,979) 976 (54,585) (203) Interest expense, net 1,424 1,635 3,144 3,275 Loss from discontinued operations before income taxes (56,403) (659) (57,729) (3,478) Income tax (benefit) provision from discontinued operations (615) 83 474 441 Loss from discontinued operations, net of tax $ (55,788) $ (742) $ (58,203) $ (3,919) We suspended depreciation and amortization on assets that are held-for-sale, including right-of-use assets recorded in accordance with ASU No. 2016-02, for the three and six months ended June 30, 2020. All revenue and expense included in discontinued operations during the three and six months ended June 30, 2020 relates to activity through the Divestiture Date. No revenue or expense have been recorded in discontinued operations related to the disposal group subsequent to the Divestiture Date. We have entered into transition services agreements with a subsidiary of the Buyer, pursuant to which we and a subsidiary of the Buyer will provide to each other various transitional services. Certain transition service arrangement costs and reimbursements were recorded during the three and six months ended June 30, 2020. These amounts were immaterial for the period ended June 30, 2020. The assets and liabilities of the discontinued Movianto business reflected on the consolidated balance sheet at December 31, 2019 were as follows: December 31, 2019 Assets of discontinued operations Cash and cash equivalents $ 1,396 Accounts receivable, net 78,643 Merchandise inventories 16,058 Other current assets 188,853 Current assets of discontinued operations 284,950 Property and equipment, net 65,710 Intangible assets, net 6,579 Other assets, net 27,431 Operating lease assets 87,425 Valuation allowance on disposal group classified as held-for-sale (32,112) Total assets of discontinued operations $ 439,983 Liabilities of discontinued operations Accounts payable $ 53,981 Other current liabilities 182,980 Current liabilities of discontinued operations 236,961 Long-term debt, excluding current portion 5,523 Operating lease liabilities, excluding current portion 76,270 Other liabilities 4,757 Total liabilities of discontinued operations $ 323,511 Assets and liabilities held-for-sale as of December 31, 2019 were classified as current since we expected the Divestiture to be completed within one year of the balance sheet date. The following table provides operating and investing cash flow information for our discontinued operations: June 30, 2020 June 30, 2019 Operating Activities: Depreciation and amortization $ — $ 10,834 Loss on divestiture 65,472 — Investing Activities: Capital expenditures 3,027 14,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following table summarizes the goodwill balances by segment and the changes in the carrying amount of goodwill through June 30, 2020: Global Solutions Global Products Consolidated Carrying amount of goodwill, December 31, 2019 $ 283,905 $ 109,276 $ 393,181 Currency translation adjustments — (1,511) (1,511) Carrying amount of goodwill, June 30, 2020 $ 283,905 $ 107,765 $ 391,670 Intangible assets at June 30, 2020 and December 31, 2019 were as follows: June 30, 2020 December 31, 2019 Customer Tradenames Other Customer Tradenames Other Gross intangible assets $ 269,090 $ 90,000 $ 43,230 $ 270,693 $ 90,000 $ 43,055 Accumulated amortization (107,341) (20,701) (11,739) (92,947) (16,520) (9,263) Net intangible assets $ 161,749 $ 69,299 $ 31,491 $ 177,746 $ 73,480 $ 33,792 Weighted average useful life 10 years 11 years 8 years 10 years 11 years 8 years At June 30, 2020, $71.4 million in net intangible assets were held in the Global Solutions segment and $191.1 million were held in the Global Products segment. Amortization expense for intangible assets was $10.6 million and $12.8 million for the three months ended June 30, 2020 and 2019, respectively, and $21.2 million and $22.8 million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3 Months Ended</t>
        </is>
      </c>
    </row>
    <row r="2">
      <c r="B2" s="2" t="inlineStr">
        <is>
          <t>Jun. 30, 2020</t>
        </is>
      </c>
    </row>
    <row r="3">
      <c r="A3" s="3" t="inlineStr">
        <is>
          <t>Restructuring and Related Activities [Abstract]</t>
        </is>
      </c>
    </row>
    <row r="4">
      <c r="A4" s="4" t="inlineStr">
        <is>
          <t>Exit and Realignment Costs</t>
        </is>
      </c>
      <c r="B4" s="4" t="inlineStr">
        <is>
          <t xml:space="preserve">Exit and Realignment Costs We periodically incur exit and realignment and other charges associated with optimizing our operations which includes the consolidation of certain distribution and outsourced logistics centers, administrative offices and warehouses, and IT restructuring charges. These charges also include costs associated with our strategic organizational realignment which include management changes, certain professional fees, and costs to streamline administrative functions and processes. Exit and realignment charges by segment for the three and six months ended June 30, 2020 and 2019 were as follows: Three Months Ended June 30, Six Months Ended 2020 2019 2020 2019 Global Solutions segment $ 1,713 $ 1,614 $ 3,542 $ 2,180 Global Products segment 487 103 487 241 Total exit and realignment charges $ 2,200 $ 1,717 $ 4,029 $ 2,421 The following table summarizes the activity related to exit and realignment cost accruals through June 30, 2020 and 2019: Total Accrued exit and realignment costs, December 31, 2019 $ 8,162 Provision for exit and realignment activities: Severance 1,391 Information system restructuring costs 183 Other 255 Cash payments (5,799) Accrued exit and realignment costs, March 31, 2020 4,192 Provision for exit and realignment activities: Severance 809 Information system restructuring costs 671 Other 720 Cash payments (2,072) Accrued exit and realignment costs, June 30, 2020 $ 4,320 Accrued exit and realignment costs, December 31, 2018 $ 7,477 Provision for exit and realignment activities: Severance 360 Information system restructuring costs 261 Other 83 Cash payments (2,206) Accrued exit and realignment costs, March 31, 2019 5,975 Provision for exit and realignment activities: Severance 1,008 Information system restructuring costs 705 Other 4 Cash payments (2,301) Accrued exit and realignment costs, June 30, 2019 $ 5,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Debt consists of the following: June 30, 2020 December 31, 2019 Carrying Amount Estimated Fair Value Carrying Amount Estimated Fair Value 3.875% Senior Notes, due September 2021 $ 178,510 $ 175,135 $ 236,234 $ 229,356 4.375% Senior Notes, due December 2024 244,619 212,994 273,978 212,086 Term A Loans, due July 2022 207,206 210,763 377,420 383,050 Term B Loan, due April 2025 478,729 445,505 480,337 442,217 Revolver 130,000 130,000 177,900 177,900 Receivables Securitization Program 147,339 150,000 — — Finance leases and other 12,251 12,251 13,783 13,783 Total debt 1,398,654 1,336,648 1,559,652 1,458,392 Less current maturities (128,800) (126,656) (51,237) (51,237) Long-term debt $ 1,269,854 $ 1,209,992 $ 1,508,415 $ 1,407,155 We have $179 million of 3.875% senior notes due in 2021 (the 2021 Notes) and $246 million of 4.375% senior notes due in 2024 (the 2024 Notes), with interest payable semi-annually. The 2021 Notes were sold at 99.5% of the principal amount with an effective yield of 3.951%. The 2024 Notes were sold at 99.6% of the principal amount with an effective yield of 4.422%. We have the option to redeem the 2021 Notes and 2024 Notes in part or in whole prior to maturity at a redemption price equal to the greater of 100% of the principal amount or the present value of the remaining scheduled payments discounted at the applicable Benchmark Treasury Rate plus 25 basis points for the 2021 Notes and the applicable Benchmark Treasury Rate plus 30 basis points for the 2024 Notes. In June 2020, we announced cash tender offers for up to $240.0 million aggregate principal amount of our outstanding 2021 Notes and 2024 Notes. As of the Early Settlement Date of June 22, 2020, $54.1 million of the 2021 Notes and $29.0 million of the 2024 Notes were repaid. On the Early Settlement Date, the 2021 Notes were redeemed at 100% of par, and the 2024 Notes were redeemed at 90% of par, resulting in a net gain on extinguishment of debt of $2.9 million. The tender offers remained open through July 2, 2020, and an additional $0.1 million of the 2021 Notes were redeemed at the Base Consideration price of 95% of par by the time the offers closed. Including the tender offer, we used $83.2 million of cash to repurchase $87.8 million aggregate principal amount of the 2021 Notes and 2024 Notes during the first six months of 2020. Consistent with the terms of the Fifth Amendment to the Credit Agreement, we used $54.1 million of the proceeds from the sale of Movianto to fund the repayment of the 2021 Notes, which were retired in the second quarter as part of the tender offer. As required by the Fifth Amendment to the Credit Agreement, the remaining $78.9 million of proceeds from the sale of Movianto were placed in a designated account and will be used to repurchase a portion of the outstanding 2021 Notes within 210 days of the Divestiture Date or repay a portion of our Term Loans. As of June 30, 2020, we classified $78.9 million of 2021 Notes as current liabilities since we intend to use the remaining $78.9 million of proceeds from the sale of Movianto to repurchase a portion of our 2021 Notes within 210 days of the Divestiture Date. We have a Credit Agreement (last amended February 13, 2020) with a $400 million revolving credit facility and $686 million in outstanding term loans. The interest rate on our revolving credit facility and Term A Loans is based on 1) either the Eurocurrency Rate or the Base Rate plus 2) an Applicable Percentage which varies depending on Consolidated Total Leverage Ratio (each as defined in the Credit Agreement). Our credit spread on the revolving credit facility and Term A Loans at June 30, 2020 was Eurocurrency Rate plus 4.25%. Our Term B Loan accrues interest based on 1) either the Eurocurrency Rate or the Base Rate plus 2) an Applicable Percentage of 3.50% per annum for Base Rate Loans and 4.50% per annum for Eurocurrency Rate Loans (each as defined in the Credit Agreement). Our credit spread on the Term B Loan at June 30, 2020 was Eurocurrency Rate plus 4.50%. We are charged a commitment fee of between 12.5 and 25.0 basis points on the unused portion of the revolving credit facility. Our Credit Agreement has a “springing maturity date” with respect to the revolving credit facility, the Term A Loans, and the Term B Loan. If the outstanding balance of the 2021 Notes has not been paid in full as of the date 91 days prior to the maturity date of the 2021 Notes, then the Termination Date (as defined in the Credit Agreement) of the revolving credit facility, the Term A Loans, and the Term B Loan shall be the date that is 91 days prior to the maturity date of the 2021 Notes. Likewise, if the outstanding balance of the 2024 Notes has not been paid in full as of the date 91 days prior to the maturity date of the 2024 Notes, the Termination Date of the Term B Loan shall be the date that is 91 days prior to the maturity date of the 2024 Notes. At June 30, 2020 and December 31, 2019, we had borrowings of $130.0 million and $177.9 million, respectively, under the revolver and letters of credit of $13.9 million and $11.7 million, respectively, outstanding under the Credit Agreement. At June 30, 2020 and December 31, 2019, we had $256.1 million and $209.3 million, respectively, available for borrowing. The December 31, 2019 availability reflected letters of credit associated with discontinued operations of $1.1 million. There were no letters of credit associated with discontinued operations as of June 30, 2020. We also had letters of credit and bank guarantees outstanding for $3.6 million, of which $2.0 million are in process of being transferred to the buyer of Movianto, and $1.5 million as of June 30, 2020 and December 31, 2019, respectively, which supports certain leased facilities as well as other normal business activities in the United States and Europe. These letters of credit and guarantees were issued independent of the Credit Agreement. We also have a Security and Pledge Agreement (the Security Agreement) pursuant to which we granted collateral on behalf of the holders of the 2021 Notes, the holders of the 2024 Notes, and the parties secured under the Credit Agreement (the Secured Parties) including first priority liens and security interests in (a) all present and future shares of capital stock owned by the Credit Parties (as defined) in the Credit Parties’ present and future subsidiaries of each Credit Party and (b) all present and future personal property and assets of the Credit Parties, subject to certain exceptions. The Fifth Amendment to the Credit Agreement included additional collateral requirements if the Credit Parties, including an obligation to pledge our owned U.S. real estate and the remaining equity interests in foreign subsidiaries. On February 19, 2020, we entered into an accounts receivable securitization program (the Receivables Securitization Program). Pursuant to the Receivables Securitization Program the aggregate principal amount of the loans made by the Lenders (as defined) will not exceed $325 million outstanding at any time. The interest rate under the Receivables Securitization Program is based on a spread over the London Interbank Offered Rate (LIBOR) dependent on the tranche period thereto and any breakage fees accrued. Under the Receivables Securitization Program, certain of our subsidiaries sell substantially all of their accounts receivable balances to our wholly owned special purpose entity, O&amp;M Funding LLC. The Receivables Securitization Program matures on February 17, 2023. In February 2020, we drew $150 million from the Receivables Securitization Program to repay portions of the Term A Loans, consistent with the terms of the Fifth Amendment to the Credit Agreement. The Fifth Amendment to the Credit Agreement requires that any additional draws on the Receivables Securitization Program are restricted for use to repay the 2021 Notes or Term A loans to the extent those instruments are outstanding. The Credit Agreement and Senior Notes contain cross-default provisions which could result in the acceleration of payments due in the event of default of either agreement. The terms of the Credit Agreement also require the company to maintain ratios for leverage and interest coverage, including on a pro forma basis in the event of an acquisition or divestiture. We were in compliance with our debt covenants at June 30, 2020. As of June 30, 2020, scheduled future principal payments of debt were $24.8 million in 2020, $228.6 million in 2021, $278.8 million in 2022, $155.0 million in 2023, $251.0 million in 2024, and $468.8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 xml:space="preserve">Retirement Plans We have a noncontributory, unfunded retirement plan for certain retirees in the United States. Certain of our foreign subsidiaries also have defined benefit pension plans covering substantially all of their respective employees. The components of net periodic benefit cost for the three and six months ended June 30, 2020 and 2019, respectively, were as follows: Three Months Ended June 30, Six Months Ended June 30, 2020 2019 2020 2019 Service cost $ 357 $ 330 $ 708 $ 659 Interest cost 496 600 990 1,200 Recognized net actuarial loss 214 260 428 520 Net periodic benefit cost $ 1,067 $ 1,190 $ 2,126 $ 2,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under our Credit Agreement and Receivables Securitization Program, which fluctuate based on changes in our benchmark interest rates. In order to mitigate the risk of increases in benchmark rates, we enter into interest rate swaps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net and other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June 30, 2020: Derivative Assets Derivative Liabilities Notional Amount Maturity Date Classification Fair Value Classification Fair Value Cash flow hedges Interest rate swaps $ 450,000 May 2022 and May 2025 Other assets, net $ — Other liabilities $ 32,974 Economic (non-designated) hedges Foreign currency contracts $ 22,600 July 2020 Other assets, net $ 13 Other liabilities $ — 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he following table summarizes the effect of cash flow hedge accounting on our consolidated statements of operations for the three and six months ended June 30, 2020: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Three Months Ended June 30, 2020 Six Months Ended June 30, 2020 Three Months Ended June 30, 2020 Six Months Ended June 30, 2020 Three Months Ended June 30, 2020 Six Months Ended June 30, 2020 Interest rate swaps $ (2,439) $ (19,397) Interest expense, net $ (21,605) $ (44,948) $ (2,601) $ (3,860) The amount of ineffectiveness associated with these contracts was immaterial for the periods presented. The following table summarizes the effect of cash flow hedge accounting on our consolidated statements of operations for the three and six months ended June 30, 2019: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Three Months Ended June 30, 2019 Six Months Ended June 30, 2019 Three Months Ended June 30, 2019 Six Months Ended June 30, 2019 Three Months Ended June 30, 2019 Six Months Ended June 30, 2019 Interest rate swaps $ (8,162) $ (12,577) Interest expense, net $ (26,048) $ (51,506) $ (361) $ (682) Foreign currency contracts $ 191 $ 636 Cost of goods sold $ (2,090,187) $ (4,164,407) $ 314 $ 57 The amount of ineffectiveness associated with these contracts was immaterial for the periods presented. For the three months and six months ended June 30, 2020, we recognized a gain of $1.3 million and a loss of $1.4 million, respectively, associated with our economic (non-designated) foreign currency contracts. For the three and six months ended June 30, 2019, we recognized gains of $0.5 million and $1.0 million, respectively, associated with our economic (non-designated) foreign currency contracts. We recorded the change in fair value of derivative instruments and the remeasurement adjustment of the foreign currency denominated asset or liability in other operating (income) expense, net for our foreign exchang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was 96.9% and 28.8% for the three and six months ended June 30, 2020, compared to 10.5% and 8.1% in the same periods of 2019. The change in these rates resulted from an income tax benefit recorded in the first quarter of 2020 associated with the Coronavirus Aid, Relief, and Economic Security (CARES) Act, the mixture of income and losses in jurisdictions in which we operate, and the incremental income tax expense associated with the vesting of restricted stock. The liability for unrecognized tax benefits was $11.7 million at June 30, 2020 and $11.5 million at December 31, 2019. Included in the liability at June 30, 2020 and December 31, 2019 were $2.8 million and $3.1 million, respectively, of tax positions for which ultimate deductibility is highly certain but for which there is uncertainty about the timing of such deductibility. The Internal Revenue Services (IRS) is conducting an audit of our 2015 and 2016 Consolidated Income Tax Returns. In connection with the audit, the IRS has asserted that our taxable income for 2015 and 2016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At this point, we cannot estimate the likelihood of potential liability associated with this audit or the applicability of the IRS’ position for taxable years following 2016. However, we believe that the IRS' claims are without merit and plan to pursue all available administrative and judicial remedies necessary to resolve this matter. We regularly assess the likelihood of adverse outcomes resulting from examinations such as this to determine the adequacy of our tax reserves. We believe that the final adjudication of this matter will not have a material impact on our consolidated financial position, results of operations or cash flows and that we have adequate tax reserves for all tax matters. However, the ultimate outcome of disputes of this nature is uncertain, and if the IRS were to prevail on its assertions, the additional tax, interest, and any potential penalties could have a material adverse impa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1807719</v>
      </c>
      <c r="C4" s="6" t="n">
        <v>2376705</v>
      </c>
      <c r="D4" s="6" t="n">
        <v>3930412</v>
      </c>
      <c r="E4" s="6" t="n">
        <v>4727544</v>
      </c>
    </row>
    <row r="5">
      <c r="A5" s="4" t="inlineStr">
        <is>
          <t>Cost of goods sold</t>
        </is>
      </c>
      <c r="B5" s="5" t="n">
        <v>1538312</v>
      </c>
      <c r="C5" s="5" t="n">
        <v>2090187</v>
      </c>
      <c r="D5" s="5" t="n">
        <v>3392445</v>
      </c>
      <c r="E5" s="5" t="n">
        <v>4164407</v>
      </c>
    </row>
    <row r="6">
      <c r="A6" s="4" t="inlineStr">
        <is>
          <t>Gross margin</t>
        </is>
      </c>
      <c r="B6" s="5" t="n">
        <v>269407</v>
      </c>
      <c r="C6" s="5" t="n">
        <v>286518</v>
      </c>
      <c r="D6" s="5" t="n">
        <v>537967</v>
      </c>
      <c r="E6" s="5" t="n">
        <v>563137</v>
      </c>
    </row>
    <row r="7">
      <c r="A7" s="4" t="inlineStr">
        <is>
          <t>Distribution, selling and administrative expenses</t>
        </is>
      </c>
      <c r="B7" s="5" t="n">
        <v>241734</v>
      </c>
      <c r="C7" s="5" t="n">
        <v>264215</v>
      </c>
      <c r="D7" s="5" t="n">
        <v>495782</v>
      </c>
      <c r="E7" s="5" t="n">
        <v>519326</v>
      </c>
    </row>
    <row r="8">
      <c r="A8" s="4" t="inlineStr">
        <is>
          <t>Acquisition-related and exit and realignment charges</t>
        </is>
      </c>
      <c r="B8" s="5" t="n">
        <v>6054</v>
      </c>
      <c r="C8" s="5" t="n">
        <v>5390</v>
      </c>
      <c r="D8" s="5" t="n">
        <v>12118</v>
      </c>
      <c r="E8" s="5" t="n">
        <v>10254</v>
      </c>
    </row>
    <row r="9">
      <c r="A9" s="4" t="inlineStr">
        <is>
          <t>Other operating (income) expense, net</t>
        </is>
      </c>
      <c r="B9" s="5" t="n">
        <v>-577</v>
      </c>
      <c r="C9" s="5" t="n">
        <v>1014</v>
      </c>
      <c r="D9" s="5" t="n">
        <v>-2886</v>
      </c>
      <c r="E9" s="5" t="n">
        <v>1056</v>
      </c>
    </row>
    <row r="10">
      <c r="A10" s="4" t="inlineStr">
        <is>
          <t>Operating income</t>
        </is>
      </c>
      <c r="B10" s="5" t="n">
        <v>22196</v>
      </c>
      <c r="C10" s="5" t="n">
        <v>15899</v>
      </c>
      <c r="D10" s="5" t="n">
        <v>32953</v>
      </c>
      <c r="E10" s="5" t="n">
        <v>32501</v>
      </c>
    </row>
    <row r="11">
      <c r="A11" s="4" t="inlineStr">
        <is>
          <t>Interest expense, net</t>
        </is>
      </c>
      <c r="B11" s="5" t="n">
        <v>21605</v>
      </c>
      <c r="C11" s="5" t="n">
        <v>26048</v>
      </c>
      <c r="D11" s="5" t="n">
        <v>44948</v>
      </c>
      <c r="E11" s="5" t="n">
        <v>51506</v>
      </c>
    </row>
    <row r="12">
      <c r="A12" s="4" t="inlineStr">
        <is>
          <t>Other (income) expense, net</t>
        </is>
      </c>
      <c r="B12" s="5" t="n">
        <v>-4552</v>
      </c>
      <c r="C12" s="5" t="n">
        <v>731</v>
      </c>
      <c r="D12" s="5" t="n">
        <v>294</v>
      </c>
      <c r="E12" s="5" t="n">
        <v>3464</v>
      </c>
    </row>
    <row r="13">
      <c r="A13" s="4" t="inlineStr">
        <is>
          <t>Income (loss) from continuing operations before income taxes</t>
        </is>
      </c>
      <c r="B13" s="5" t="n">
        <v>5143</v>
      </c>
      <c r="C13" s="5" t="n">
        <v>-10880</v>
      </c>
      <c r="D13" s="5" t="n">
        <v>-12289</v>
      </c>
      <c r="E13" s="5" t="n">
        <v>-22469</v>
      </c>
    </row>
    <row r="14">
      <c r="A14" s="4" t="inlineStr">
        <is>
          <t>Income tax provision (benefit)</t>
        </is>
      </c>
      <c r="B14" s="5" t="n">
        <v>4982</v>
      </c>
      <c r="C14" s="5" t="n">
        <v>-1146</v>
      </c>
      <c r="D14" s="5" t="n">
        <v>-3541</v>
      </c>
      <c r="E14" s="5" t="n">
        <v>-1816</v>
      </c>
    </row>
    <row r="15">
      <c r="A15" s="4" t="inlineStr">
        <is>
          <t>Income (loss) from continuing operations, net of tax</t>
        </is>
      </c>
      <c r="B15" s="5" t="n">
        <v>161</v>
      </c>
      <c r="C15" s="5" t="n">
        <v>-9734</v>
      </c>
      <c r="D15" s="5" t="n">
        <v>-8748</v>
      </c>
      <c r="E15" s="5" t="n">
        <v>-20653</v>
      </c>
    </row>
    <row r="16">
      <c r="A16" s="4" t="inlineStr">
        <is>
          <t>Loss from discontinued operations, net of tax</t>
        </is>
      </c>
      <c r="B16" s="5" t="n">
        <v>-55788</v>
      </c>
      <c r="C16" s="5" t="n">
        <v>-742</v>
      </c>
      <c r="D16" s="5" t="n">
        <v>-58203</v>
      </c>
      <c r="E16" s="5" t="n">
        <v>-3919</v>
      </c>
    </row>
    <row r="17">
      <c r="A17" s="4" t="inlineStr">
        <is>
          <t>Net loss</t>
        </is>
      </c>
      <c r="B17" s="6" t="n">
        <v>-55627</v>
      </c>
      <c r="C17" s="6" t="n">
        <v>-10476</v>
      </c>
      <c r="D17" s="6" t="n">
        <v>-66951</v>
      </c>
      <c r="E17" s="6" t="n">
        <v>-24572</v>
      </c>
    </row>
    <row r="18">
      <c r="A18" s="4" t="inlineStr">
        <is>
          <t>Loss from continuing operations per common share: basic and diluted (in usd per share)</t>
        </is>
      </c>
      <c r="B18" s="6" t="n">
        <v>0</v>
      </c>
      <c r="C18" s="7" t="n">
        <v>-0.16</v>
      </c>
      <c r="D18" s="7" t="n">
        <v>-0.14</v>
      </c>
      <c r="E18" s="7" t="n">
        <v>-0.34</v>
      </c>
    </row>
    <row r="19">
      <c r="A19" s="4" t="inlineStr">
        <is>
          <t>Loss from discontinued operations per common share: basic and diluted (in usd per share)</t>
        </is>
      </c>
      <c r="B19" s="8" t="n">
        <v>-0.91</v>
      </c>
      <c r="C19" s="8" t="n">
        <v>-0.01</v>
      </c>
      <c r="D19" s="8" t="n">
        <v>-0.96</v>
      </c>
      <c r="E19" s="8" t="n">
        <v>-0.07000000000000001</v>
      </c>
    </row>
    <row r="20">
      <c r="A20" s="4" t="inlineStr">
        <is>
          <t>Net loss per common share: basic and diluted (in usd per share)</t>
        </is>
      </c>
      <c r="B20" s="7" t="n">
        <v>-0.91</v>
      </c>
      <c r="C20" s="7" t="n">
        <v>-0.17</v>
      </c>
      <c r="D20" s="7" t="n">
        <v>-1.1</v>
      </c>
      <c r="E20" s="7" t="n">
        <v>-0.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Net Loss per Common Share The following summarizes the calculation of net loss per common share attributable to common shareholders for the three and six months ended June 30, 2020 and 2019: Three Months Ended June 30, Six Months Ended (in thousands, except per share data) 2020 2019 2020 2019 Weighted average shares outstanding - basic and diluted 61,128 59,805 60,819 60,403 Income (loss) from continuing operations $ 161 $ (9,734) $ (8,748) $ (20,653) Basic and diluted per share $ — $ (0.16) $ (0.14) $ (0.34) Loss from discontinued operations $ (55,788) $ (742) $ (58,203) $ (3,919) Basic and diluted per share $ (0.91) $ (0.01) $ (0.96) $ (0.07) Net loss $ (55,627) $ (10,476) $ (66,951) $ (24,572) Basic and diluted per share $ (0.91) $ (0.17) $ (1.10) $ (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In May 2020, we entered into an equity distribution agreement, pursuant to which we may offer and sell, from time to time, shares of our common stock having an aggregate offering price of up to $50 million.  We intend to use the net proceeds from the sale of our securities offered by this program for the repayment of indebtedness and/or for general corporate and working capital purposes. As of June 30, 2020, no shares were issued and $50 million of common stock remained available under the at-the-market equity financing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Three Months Ended June 30, Six Months Ended June 30, 2020 2019 2020 2019 Net revenue: Global Solutions $ 1,548,639 $ 2,134,469 $ 3,396,233 $ 4,258,068 Global Products 370,401 363,889 761,593 710,974 Total segment net revenue 1,919,040 2,498,358 4,157,826 4,969,042 Inter-segment revenue Global Products (111,321) (121,653) (227,414) (241,498) Total inter-segment revenue (111,321) (121,653) (227,414) (241,498) Consolidated net revenue $ 1,807,719 $ 2,376,705 $ 3,930,412 $ 4,727,544 Operating income: Global Solutions $ (10,141) $ 17,734 $ (2,450) $ 39,375 Global Products 51,774 17,949 70,345 25,673 Inter-segment eliminations (2,772) (729) (1,603) 1,017 Intangible amortization (10,611) (12,756) (21,221) (22,781) Acquisition-related and exit and realignment charges (6,054) (5,390) (12,118) (10,254) Other (1) — (909) — (529) Consolidated operating income $ 22,196 $ 15,899 $ 32,953 $ 32,501 Depreciation and amortization: Global Solutions $ 11,065 $ 9,715 $ 21,701 $ 20,215 Global Products 13,826 15,246 27,103 27,853 Discontinued operations — 5,221 — 10,834 Consolidated depreciation and amortization $ 24,891 $ 30,182 $ 48,804 $ 58,902 Capital expenditures: Global Solutions $ 2,931 $ 1,196 $ 3,963 $ 4,537 Global Products 2,135 3,880 5,152 6,783 Discontinued operations 1,363 6,176 3,027 14,211 Consolidated capital expenditures $ 6,429 $ 11,252 $ 12,142 $ 25,531 (1) 2019 included interest cost and net actuarial losses related to the U.S. Retirement Plan as well as Software as a Service (SaaS) implementation costs associated with the upgrading of our global IT platforms in connection with the redesign of our global information system strategy. June 30, 2020 December 31, 2019 Total assets: Global Solutions $ 2,057,125 $ 2,205,134 Global Products 979,385 930,937 Segment assets 3,036,510 3,136,071 Discontinued operations — 439,983 Cash and cash equivalents 101,276 67,030 Consolidated total assets $ 3,137,786 $ 3,643,084 The following table presents net revenue by geographic area, which were attributed based on the location from which we ship products or provide services. Three Months Ended June 30, Six Months Ended June 30, 2020 2019 2020 2019 Net revenue: United States $ 1,737,615 $ 2,270,768 $ 3,771,069 $ 4,574,680 International 70,104 105,937 159,343 152,864 Consolidated net revenue $ 1,807,719 $ 2,376,705 $ 3,930,412 $ 4,727,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In August 2018, the FASB issued ASU No. 2018-13, Fair Value Measurement (Topic 820): Disclosure Framework— 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potential impact of adopting this guidance on our consolidated financial statements and disclosure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The amendments related to Issue 6 and Issue 7 affect the guidance in the amendments in ASU No. 2016-13, Financial 5 Instruments-Credit Losses (Topic 326): Measurement of Credit Losses on Financial Instruments. For entities that have not yet adopted the amendments related to ASU No. 2016-13, the effective dates and the transition requirements for these amendments are the same as the effective date and transition requirements in ASU No. 2016-13, which will be effective for fiscal years beginning after December 15, 2022, including interim periods within those fiscal years. We adopted ASU No. 2020-03 effective beginning January 1, 2020 for Issues 1 through 5. Its adoption did not have a material impact on our consolidated financial statements. We are currently evaluating the potential impact of adopting this guidance for Issues 6 and 7 on our consolidated financial statements and disclosure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Movianto business </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current assets represents $78.9 million held in a designated account as of June 30, 2020 as required by the Fifth Amendment to the Credit Agreement, which stipulates that the cash proceeds from the sale of the Movianto business is to be used to repay the 2021 Notes or the Term Loans. Restricted cash included in Other assets, net as of June 30, 2020 represents $16.3 million held in an escrow account as required by the Centers for Medicare &amp;amp; Medicaid Services (CMS) in conjunction with the Bundled Payments for Care Improvement (BPCI) Advanced Program.</t>
        </is>
      </c>
    </row>
    <row r="8">
      <c r="A8" s="4" t="inlineStr">
        <is>
          <t>Fair Value</t>
        </is>
      </c>
      <c r="B8" s="4" t="inlineStr">
        <is>
          <t>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row r="9">
      <c r="A9" s="4" t="inlineStr">
        <is>
          <t>Segment Reporting</t>
        </is>
      </c>
      <c r="B9" s="4" t="inlineStr">
        <is>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t>
        </is>
      </c>
    </row>
    <row r="10">
      <c r="A10" s="4" t="inlineStr">
        <is>
          <t>Recent Accounting Pronouncements</t>
        </is>
      </c>
      <c r="B10" s="4" t="inlineStr">
        <is>
          <t>In August 2018, the FASB issued ASU No. 2018-13, Fair Value Measurement (Topic 820): Disclosure Framework— 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potential impact of adopting this guidance on our consolidated financial statements and disclosure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The amendments related to Issue 6 and Issue 7 affect the guidance in the amendments in ASU No. 2016-13, Financial 5 Instruments-Credit Losses (Topic 326): Measurement of Credit Losses on Financial Instruments. For entities that have not yet adopted the amendments related to ASU No. 2016-13, the effective dates and the transition requirements for these amendments are the same as the effective date and transition requirements in ASU No. 2016-13, which will be effective for fiscal years beginning after December 15, 2022, including interim periods within those fiscal years. We adopted ASU No. 2020-03 effective beginning January 1, 2020 for Issues 1 through 5. Its adoption did not have a material impact on our consolidated financial statements. We are currently evaluating the potential impact of adopting this guidance for Issues 6 and 7 on our consolidated financial statements and disclosure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June 30, 2020 December 31, 2019 Cash and cash equivalents $ 101,276 $ 67,030 Restricted cash included in Other current assets 78,854 — Restricted cash included in Other assets, net 16,323 16,261 Cash of discontinued operations — 1,396 Total cash, cash equivalents and restricted cash $ 196,453 $ 84,687 </t>
        </is>
      </c>
    </row>
    <row r="5">
      <c r="A5" s="4" t="inlineStr">
        <is>
          <t>Schedule of 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June 30, 2020 December 31, 2019 Cash and cash equivalents $ 101,276 $ 67,030 Restricted cash included in Other current assets 78,854 — Restricted cash included in Other assets, net 16,323 16,261 Cash of discontinued operations — 1,396 Total cash, cash equivalents and restricted cash $ 196,453 $ 84,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e following table summarizes the financial results of our discontinued operations for the three and six months ended June 30, 2020 and 2019: Three Months Ended June 30, Six Months Ended 2020 2019 2020 2019 Net revenue $ 104,417 $ 107,495 $ 226,759 $ 218,043 Cost of goods sold 21,817 25,585 53,923 54,330 Gross margin 82,600 81,910 172,836 163,713 Distribution, selling, and administrative expenses 76,560 80,954 157,512 163,997 Loss on divestiture 56,392 — 65,472 — Acquisition-related and exit and realignment charges 4,554 265 4,825 391 Other operating expense (income), net 73 (285) (388) (472) Operating income (loss) (54,979) 976 (54,585) (203) Interest expense, net 1,424 1,635 3,144 3,275 Loss from discontinued operations before income taxes (56,403) (659) (57,729) (3,478) Income tax (benefit) provision from discontinued operations (615) 83 474 441 Loss from discontinued operations, net of tax $ (55,788) $ (742) $ (58,203) $ (3,919) We suspended depreciation and amortization on assets that are held-for-sale, including right-of-use assets recorded in accordance with ASU No. 2016-02, for the three and six months ended June 30, 2020. All revenue and expense included in discontinued operations during the three and six months ended June 30, 2020 relates to activity through the Divestiture Date. No revenue or expense have been recorded in discontinued operations related to the disposal group subsequent to the Divestiture Date. We have entered into transition services agreements with a subsidiary of the Buyer, pursuant to which we and a subsidiary of the Buyer will provide to each other various transitional services. Certain transition service arrangement costs and reimbursements were recorded during the three and six months ended June 30, 2020. These amounts were immaterial for the period ended June 30, 2020. The assets and liabilities of the discontinued Movianto business reflected on the consolidated balance sheet at December 31, 2019 were as follows: December 31, 2019 Assets of discontinued operations Cash and cash equivalents $ 1,396 Accounts receivable, net 78,643 Merchandise inventories 16,058 Other current assets 188,853 Current assets of discontinued operations 284,950 Property and equipment, net 65,710 Intangible assets, net 6,579 Other assets, net 27,431 Operating lease assets 87,425 Valuation allowance on disposal group classified as held-for-sale (32,112) Total assets of discontinued operations $ 439,983 Liabilities of discontinued operations Accounts payable $ 53,981 Other current liabilities 182,980 Current liabilities of discontinued operations 236,961 Long-term debt, excluding current portion 5,523 Operating lease liabilities, excluding current portion 76,270 Other liabilities 4,757 Total liabilities of discontinued operations $ 323,511 June 30, 2020 June 30, 2019 Operating Activities: Depreciation and amortization $ — $ 10,834 Loss on divestiture 65,472 — Investing Activities: Capital expenditures 3,027 14,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 xml:space="preserve">The following table summarizes the goodwill balances by segment and the changes in the carrying amount of goodwill through June 30, 2020: Global Solutions Global Products Consolidated Carrying amount of goodwill, December 31, 2019 $ 283,905 $ 109,276 $ 393,181 Currency translation adjustments — (1,511) (1,511) Carrying amount of goodwill, June 30, 2020 $ 283,905 $ 107,765 $ 391,670 </t>
        </is>
      </c>
    </row>
    <row r="5">
      <c r="A5" s="4" t="inlineStr">
        <is>
          <t>Intangible assets</t>
        </is>
      </c>
      <c r="B5" s="4" t="inlineStr">
        <is>
          <t>Intangible assets at June 30, 2020 and December 31, 2019 were as follows: June 30, 2020 December 31, 2019 Customer Tradenames Other Customer Tradenames Other Gross intangible assets $ 269,090 $ 90,000 $ 43,230 $ 270,693 $ 90,000 $ 43,055 Accumulated amortization (107,341) (20,701) (11,739) (92,947) (16,520) (9,263) Net intangible assets $ 161,749 $ 69,299 $ 31,491 $ 177,746 $ 73,480 $ 33,792 Weighted average useful life 10 years 11 years 8 years 10 years 11 years 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xit and Realignment Costs (Tables)</t>
        </is>
      </c>
      <c r="B1" s="2" t="inlineStr">
        <is>
          <t>6 Months Ended</t>
        </is>
      </c>
    </row>
    <row r="2">
      <c r="B2" s="2" t="inlineStr">
        <is>
          <t>Jun. 30, 2020</t>
        </is>
      </c>
    </row>
    <row r="3">
      <c r="A3" s="3" t="inlineStr">
        <is>
          <t>Restructuring and Related Activities [Abstract]</t>
        </is>
      </c>
    </row>
    <row r="4">
      <c r="A4" s="4" t="inlineStr">
        <is>
          <t>Summary of exit and realignment charges by segment</t>
        </is>
      </c>
      <c r="B4" s="4" t="inlineStr">
        <is>
          <t xml:space="preserve">Exit and realignment charges by segment for the three and six months ended June 30, 2020 and 2019 were as follows: Three Months Ended June 30, Six Months Ended 2020 2019 2020 2019 Global Solutions segment $ 1,713 $ 1,614 $ 3,542 $ 2,180 Global Products segment 487 103 487 241 Total exit and realignment charges $ 2,200 $ 1,717 $ 4,029 $ 2,421 </t>
        </is>
      </c>
    </row>
    <row r="5">
      <c r="A5" s="4" t="inlineStr">
        <is>
          <t>Schedule of restructuring and related costs accrual activity</t>
        </is>
      </c>
      <c r="B5" s="4" t="inlineStr">
        <is>
          <t xml:space="preserve">The following table summarizes the activity related to exit and realignment cost accruals through June 30, 2020 and 2019: Total Accrued exit and realignment costs, December 31, 2019 $ 8,162 Provision for exit and realignment activities: Severance 1,391 Information system restructuring costs 183 Other 255 Cash payments (5,799) Accrued exit and realignment costs, March 31, 2020 4,192 Provision for exit and realignment activities: Severance 809 Information system restructuring costs 671 Other 720 Cash payments (2,072) Accrued exit and realignment costs, June 30, 2020 $ 4,320 Accrued exit and realignment costs, December 31, 2018 $ 7,477 Provision for exit and realignment activities: Severance 360 Information system restructuring costs 261 Other 83 Cash payments (2,206) Accrued exit and realignment costs, March 31, 2019 5,975 Provision for exit and realignment activities: Severance 1,008 Information system restructuring costs 705 Other 4 Cash payments (2,301) Accrued exit and realignment costs, June 30, 2019 $ 5,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6 Months Ended</t>
        </is>
      </c>
    </row>
    <row r="2">
      <c r="B2" s="2" t="inlineStr">
        <is>
          <t>Jun. 30, 2020</t>
        </is>
      </c>
    </row>
    <row r="3">
      <c r="A3" s="3" t="inlineStr">
        <is>
          <t>Debt Disclosure [Abstract]</t>
        </is>
      </c>
    </row>
    <row r="4">
      <c r="A4" s="4" t="inlineStr">
        <is>
          <t>Schedule of debt</t>
        </is>
      </c>
      <c r="B4" s="4" t="inlineStr">
        <is>
          <t xml:space="preserve">Debt consists of the following: June 30, 2020 December 31, 2019 Carrying Amount Estimated Fair Value Carrying Amount Estimated Fair Value 3.875% Senior Notes, due September 2021 $ 178,510 $ 175,135 $ 236,234 $ 229,356 4.375% Senior Notes, due December 2024 244,619 212,994 273,978 212,086 Term A Loans, due July 2022 207,206 210,763 377,420 383,050 Term B Loan, due April 2025 478,729 445,505 480,337 442,217 Revolver 130,000 130,000 177,900 177,900 Receivables Securitization Program 147,339 150,000 — — Finance leases and other 12,251 12,251 13,783 13,783 Total debt 1,398,654 1,336,648 1,559,652 1,458,392 Less current maturities (128,800) (126,656) (51,237) (51,237) Long-term debt $ 1,269,854 $ 1,209,992 $ 1,508,415 $ 1,407,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5627</v>
      </c>
      <c r="C4" s="6" t="n">
        <v>-10476</v>
      </c>
      <c r="D4" s="6" t="n">
        <v>-66951</v>
      </c>
      <c r="E4" s="6" t="n">
        <v>-24572</v>
      </c>
    </row>
    <row r="5">
      <c r="A5" s="3" t="inlineStr">
        <is>
          <t>Other comprehensive income (loss), net of tax:</t>
        </is>
      </c>
    </row>
    <row r="6">
      <c r="A6" s="4" t="inlineStr">
        <is>
          <t>Currency translation adjustments (net of income tax of $0 in 2020 and 2019)</t>
        </is>
      </c>
      <c r="B6" s="5" t="n">
        <v>30008</v>
      </c>
      <c r="C6" s="5" t="n">
        <v>7452</v>
      </c>
      <c r="D6" s="5" t="n">
        <v>1830</v>
      </c>
      <c r="E6" s="5" t="n">
        <v>3245</v>
      </c>
    </row>
    <row r="7">
      <c r="A7" s="4" t="inlineStr">
        <is>
          <t>Change in unrecognized net periodic pension costs (net of income tax of $44 and $88 in 2020, and $63 and $126 in 2019)</t>
        </is>
      </c>
      <c r="B7" s="5" t="n">
        <v>595</v>
      </c>
      <c r="C7" s="5" t="n">
        <v>197</v>
      </c>
      <c r="D7" s="5" t="n">
        <v>765</v>
      </c>
      <c r="E7" s="5" t="n">
        <v>394</v>
      </c>
    </row>
    <row r="8">
      <c r="A8" s="4" t="inlineStr">
        <is>
          <t>Net unrealized loss on derivative instruments and other (net of income tax benefit of $238 and $4,064 in 2020, and $2,662 and $3,641 in 2019)</t>
        </is>
      </c>
      <c r="B8" s="5" t="n">
        <v>-76</v>
      </c>
      <c r="C8" s="5" t="n">
        <v>-5262</v>
      </c>
      <c r="D8" s="5" t="n">
        <v>-11473</v>
      </c>
      <c r="E8" s="5" t="n">
        <v>-7675</v>
      </c>
    </row>
    <row r="9">
      <c r="A9" s="4" t="inlineStr">
        <is>
          <t>Total other comprehensive income (loss), net of tax</t>
        </is>
      </c>
      <c r="B9" s="5" t="n">
        <v>30527</v>
      </c>
      <c r="C9" s="5" t="n">
        <v>2387</v>
      </c>
      <c r="D9" s="5" t="n">
        <v>-8878</v>
      </c>
      <c r="E9" s="5" t="n">
        <v>-4036</v>
      </c>
    </row>
    <row r="10">
      <c r="A10" s="4" t="inlineStr">
        <is>
          <t>Comprehensive loss</t>
        </is>
      </c>
      <c r="B10" s="6" t="n">
        <v>-25100</v>
      </c>
      <c r="C10" s="6" t="n">
        <v>-8089</v>
      </c>
      <c r="D10" s="6" t="n">
        <v>-75829</v>
      </c>
      <c r="E10" s="6" t="n">
        <v>-286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Schedule of components of net periodic benefit cost for domestic retirement plan</t>
        </is>
      </c>
      <c r="B4" s="4" t="inlineStr">
        <is>
          <t xml:space="preserve">The components of net periodic benefit cost for the three and six months ended June 30, 2020 and 2019, respectively, were as follows: Three Months Ended June 30, Six Months Ended June 30, 2020 2019 2020 2019 Service cost $ 357 $ 330 $ 708 $ 659 Interest cost 496 600 990 1,200 Recognized net actuarial loss 214 260 428 520 Net periodic benefit cost $ 1,067 $ 1,190 $ 2,126 $ 2,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 of our outstanding derivative financial instruments as of June 30, 2020: Derivative Assets Derivative Liabilities Notional Amount Maturity Date Classification Fair Value Classification Fair Value Cash flow hedges Interest rate swaps $ 450,000 May 2022 and May 2025 Other assets, net $ — Other liabilities $ 32,974 Economic (non-designated) hedges Foreign currency contracts $ 22,600 July 2020 Other assets, net $ 13 Other liabilities $ — 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three and six months ended June 30, 2020: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Three Months Ended June 30, 2020 Six Months Ended June 30, 2020 Three Months Ended June 30, 2020 Six Months Ended June 30, 2020 Three Months Ended June 30, 2020 Six Months Ended June 30, 2020 Interest rate swaps $ (2,439) $ (19,397) Interest expense, net $ (21,605) $ (44,948) $ (2,601) $ (3,860) The amount of ineffectiveness associated with these contracts was immaterial for the periods presented. The following table summarizes the effect of cash flow hedge accounting on our consolidated statements of operations for the three and six months ended June 30, 2019: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Three Months Ended June 30, 2019 Six Months Ended June 30, 2019 Three Months Ended June 30, 2019 Six Months Ended June 30, 2019 Three Months Ended June 30, 2019 Six Months Ended June 30, 2019 Interest rate swaps $ (8,162) $ (12,577) Interest expense, net $ (26,048) $ (51,506) $ (361) $ (682) Foreign currency contracts $ 191 $ 636 Cost of goods sold $ (2,090,187) $ (4,164,407) $ 314 $ 57 The amount of ineffectiveness associated with these contracts was immaterial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ummary of calculation of net loss per common share</t>
        </is>
      </c>
      <c r="B4" s="4" t="inlineStr">
        <is>
          <t xml:space="preserve">The following summarizes the calculation of net loss per common share attributable to common shareholders for the three and six months ended June 30, 2020 and 2019: Three Months Ended June 30, Six Months Ended (in thousands, except per share data) 2020 2019 2020 2019 Weighted average shares outstanding - basic and diluted 61,128 59,805 60,819 60,403 Income (loss) from continuing operations $ 161 $ (9,734) $ (8,748) $ (20,653) Basic and diluted per share $ — $ (0.16) $ (0.14) $ (0.34) Loss from discontinued operations $ (55,788) $ (742) $ (58,203) $ (3,919) Basic and diluted per share $ (0.91) $ (0.01) $ (0.96) $ (0.07) Net loss $ (55,627) $ (10,476) $ (66,951) $ (24,572) Basic and diluted per share $ (0.91) $ (0.17) $ (1.10)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income (loss) by component</t>
        </is>
      </c>
      <c r="B4" s="4" t="inlineStr">
        <is>
          <t xml:space="preserve">The following table shows the changes in accumulated other comprehensive loss by component for the three months ended June 30, 2020 and 2019: Retirement Plans Currency Derivatives and Other Total Accumulated other comprehensive loss, March 31, 2020 $ (14,521) $ (53,479) $ (24,112) $ (92,112) Other comprehensive income (loss) before reclassifications 14,428 (2,439) 11,989 Income tax — — 428 428 Other comprehensive income (loss) before reclassifications, net of tax — 14,428 (2,011) 12,417 Amounts reclassified from accumulated other comprehensive loss 639 15,580 2,601 18,820 Income tax (44) — (666) (710) Amounts reclassified from accumulated other comprehensive loss, net of tax 595 15,580 1,935 18,110 Other comprehensive income (loss) 595 30,008 (76) 30,527 Accumulated other comprehensive loss, June 30, 2020 $ (13,926) $ (23,471) $ (24,188) $ (61,585) Retirement Plans Currency Translation Adjustments Derivatives and Other Total Accumulated other comprehensive loss, March 31, 2019 $ (7,949) $ (36,758) $ (7,328) $ (52,035) Other comprehensive income (loss) before reclassifications — 7,452 (7,971) (519) Income tax — — 2,678 2,678 Other comprehensive income (loss) before reclassifications, net of tax — 7,452 (5,293) 2,159 Amounts reclassified from accumulated other comprehensive loss 260 — 47 307 Income tax (63) — (16) (79) Amounts reclassified from accumulated other comprehensive loss, net of tax 197 — 31 228 Other comprehensive income (loss) 197 7,452 (5,262) 2,387 Accumulated other comprehensive loss, June 30, 2019 $ (7,752) $ (29,306) $ (12,590) $ (49,648) Retirement Plans Currency Translation Adjustments Derivatives and Other Total Accumulated other comprehensive loss, December 31, 2019 $ (14,691) $ (25,301) $ (12,715) $ (52,707) Other comprehensive loss before reclassifications — (13,750) (19,397) (33,147) Income tax — — 5,074 5,074 Other comprehensive loss before reclassifications, net of tax — (13,750) (14,323) (28,073) Amounts reclassified from accumulated other comprehensive loss 853 15,580 3,860 20,293 Income tax (88) — (1,010) (1,098) Amounts reclassified from accumulated other comprehensive loss, net of tax 765 15,580 2,850 19,195 Other comprehensive income (loss) 765 1,830 (11,473) (8,878) Accumulated other comprehensive loss, June 30, 2020 $ (13,926) $ (23,471) $ (24,188) $ (61,585) Retirement Plans Currency Derivatives and Other Total Accumulated other comprehensive loss, December 31, 2018 $ (8,146) $ (32,551) $ (4,915) $ (45,612) Other comprehensive income (loss) before reclassifications — 3,245 (11,941) (8,696) Income tax — — 3,831 3,831 Other comprehensive income (loss) before reclassifications, net of tax — 3,245 (8,110) (4,865) Amounts reclassified from accumulated other comprehensive loss 520 — 625 1,145 Income tax (126) — (190) (316) Amounts reclassified from accumulated other comprehensive loss, net of tax 394 — 435 829 Other comprehensive income (loss) 394 3,245 (7,675) (4,036) Accumulated other comprehensive loss, June 30, 2019 $ (7,752) $ (29,306) $ (12,590) $ (49,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by segment</t>
        </is>
      </c>
      <c r="B4" s="4" t="inlineStr">
        <is>
          <t>The following tables present financial information by segment: Three Months Ended June 30, Six Months Ended June 30, 2020 2019 2020 2019 Net revenue: Global Solutions $ 1,548,639 $ 2,134,469 $ 3,396,233 $ 4,258,068 Global Products 370,401 363,889 761,593 710,974 Total segment net revenue 1,919,040 2,498,358 4,157,826 4,969,042 Inter-segment revenue Global Products (111,321) (121,653) (227,414) (241,498) Total inter-segment revenue (111,321) (121,653) (227,414) (241,498) Consolidated net revenue $ 1,807,719 $ 2,376,705 $ 3,930,412 $ 4,727,544 Operating income: Global Solutions $ (10,141) $ 17,734 $ (2,450) $ 39,375 Global Products 51,774 17,949 70,345 25,673 Inter-segment eliminations (2,772) (729) (1,603) 1,017 Intangible amortization (10,611) (12,756) (21,221) (22,781) Acquisition-related and exit and realignment charges (6,054) (5,390) (12,118) (10,254) Other (1) — (909) — (529) Consolidated operating income $ 22,196 $ 15,899 $ 32,953 $ 32,501 Depreciation and amortization: Global Solutions $ 11,065 $ 9,715 $ 21,701 $ 20,215 Global Products 13,826 15,246 27,103 27,853 Discontinued operations — 5,221 — 10,834 Consolidated depreciation and amortization $ 24,891 $ 30,182 $ 48,804 $ 58,902 Capital expenditures: Global Solutions $ 2,931 $ 1,196 $ 3,963 $ 4,537 Global Products 2,135 3,880 5,152 6,783 Discontinued operations 1,363 6,176 3,027 14,211 Consolidated capital expenditures $ 6,429 $ 11,252 $ 12,142 $ 25,531 (1) 2019 included interest cost and net actuarial losses related to the U.S. Retirement Plan as well as Software as a Service (SaaS) implementation costs associated with the upgrading of our global IT platforms in connection with the redesign of our global information system strategy.</t>
        </is>
      </c>
    </row>
    <row r="5">
      <c r="A5" s="4" t="inlineStr">
        <is>
          <t>Consolidated total assets</t>
        </is>
      </c>
      <c r="B5" s="4" t="inlineStr">
        <is>
          <t xml:space="preserve">June 30, 2020 December 31, 2019 Total assets: Global Solutions $ 2,057,125 $ 2,205,134 Global Products 979,385 930,937 Segment assets 3,036,510 3,136,071 Discontinued operations — 439,983 Cash and cash equivalents 101,276 67,030 Consolidated total assets $ 3,137,786 $ 3,643,084 </t>
        </is>
      </c>
    </row>
    <row r="6">
      <c r="A6" s="4" t="inlineStr">
        <is>
          <t>Schedule of revenue from external customers and long-lived assets, by geographical</t>
        </is>
      </c>
      <c r="B6" s="4" t="inlineStr">
        <is>
          <t xml:space="preserve">The following table presents net revenue by geographic area, which were attributed based on the location from which we ship products or provide services. Three Months Ended June 30, Six Months Ended June 30, 2020 2019 2020 2019 Net revenue: United States $ 1,737,615 $ 2,270,768 $ 3,771,069 $ 4,574,680 International 70,104 105,937 159,343 152,864 Consolidated net revenue $ 1,807,719 $ 2,376,705 $ 3,930,412 $ 4,727,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0</t>
        </is>
      </c>
      <c r="C1" s="2" t="inlineStr">
        <is>
          <t>Dec. 31, 2019</t>
        </is>
      </c>
    </row>
    <row r="2">
      <c r="A2" s="3" t="inlineStr">
        <is>
          <t>Accounting Policies [Abstract]</t>
        </is>
      </c>
    </row>
    <row r="3">
      <c r="A3" s="4" t="inlineStr">
        <is>
          <t>Restricted cash included in Other assets, net</t>
        </is>
      </c>
      <c r="B3" s="6" t="n">
        <v>16323</v>
      </c>
      <c r="C3" s="6" t="n">
        <v>16261</v>
      </c>
    </row>
    <row r="4">
      <c r="A4" s="4" t="inlineStr">
        <is>
          <t>Restricted cash included in Other current assets</t>
        </is>
      </c>
      <c r="B4" s="6" t="n">
        <v>78854</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1276</v>
      </c>
      <c r="C3" s="6" t="n">
        <v>67030</v>
      </c>
    </row>
    <row r="4">
      <c r="A4" s="4" t="inlineStr">
        <is>
          <t>Restricted cash included in Other current assets</t>
        </is>
      </c>
      <c r="B4" s="5" t="n">
        <v>78854</v>
      </c>
      <c r="C4" s="5" t="n">
        <v>0</v>
      </c>
    </row>
    <row r="5">
      <c r="A5" s="4" t="inlineStr">
        <is>
          <t>Restricted cash included in Other assets, net</t>
        </is>
      </c>
      <c r="B5" s="5" t="n">
        <v>16323</v>
      </c>
      <c r="C5" s="5" t="n">
        <v>16261</v>
      </c>
    </row>
    <row r="6">
      <c r="A6" s="4" t="inlineStr">
        <is>
          <t>Cash of discontinued operations</t>
        </is>
      </c>
      <c r="B6" s="5" t="n">
        <v>0</v>
      </c>
      <c r="C6" s="5" t="n">
        <v>1396</v>
      </c>
    </row>
    <row r="7">
      <c r="A7" s="4" t="inlineStr">
        <is>
          <t>Total cash, cash equivalents and restricted cash</t>
        </is>
      </c>
      <c r="B7" s="6" t="n">
        <v>196453</v>
      </c>
      <c r="C7" s="6" t="n">
        <v>84687</v>
      </c>
      <c r="D7" s="6" t="n">
        <v>91339</v>
      </c>
      <c r="E7" s="6" t="n">
        <v>103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Movianto - Discontinued Operations, Held-for-sale - USD ($) $ in Millions</t>
        </is>
      </c>
      <c r="B1" s="2" t="inlineStr">
        <is>
          <t>6 Months Ended</t>
        </is>
      </c>
    </row>
    <row r="2">
      <c r="B2" s="2" t="inlineStr">
        <is>
          <t>Jun. 30, 2020</t>
        </is>
      </c>
      <c r="C2" s="2" t="inlineStr">
        <is>
          <t>Jun. 18, 2020</t>
        </is>
      </c>
    </row>
    <row r="3">
      <c r="A3" s="3" t="inlineStr">
        <is>
          <t>Income Statement, Balance Sheet and Additional Disclosures by Disposal Groups, Including Discontinued Operations [Line Items]</t>
        </is>
      </c>
    </row>
    <row r="4">
      <c r="A4" s="4" t="inlineStr">
        <is>
          <t>Cash consideration</t>
        </is>
      </c>
      <c r="C4" s="6" t="n">
        <v>133</v>
      </c>
    </row>
    <row r="5">
      <c r="A5" s="4" t="inlineStr">
        <is>
          <t>Expected working capital adjustment</t>
        </is>
      </c>
      <c r="B5" s="6"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of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on divestiture</t>
        </is>
      </c>
      <c r="D4" s="6" t="n">
        <v>65472</v>
      </c>
      <c r="E4" s="6" t="n">
        <v>0</v>
      </c>
    </row>
    <row r="5">
      <c r="A5" s="4" t="inlineStr">
        <is>
          <t>Loss from discontinued operations, net of tax</t>
        </is>
      </c>
      <c r="B5" s="6" t="n">
        <v>-55788</v>
      </c>
      <c r="C5" s="6" t="n">
        <v>-742</v>
      </c>
      <c r="D5" s="5" t="n">
        <v>-58203</v>
      </c>
      <c r="E5" s="5" t="n">
        <v>-3919</v>
      </c>
    </row>
    <row r="6">
      <c r="A6" s="4" t="inlineStr">
        <is>
          <t>Movianto | Discontinued Operations, Held-for-sale</t>
        </is>
      </c>
    </row>
    <row r="7">
      <c r="A7" s="3" t="inlineStr">
        <is>
          <t>Income Statement, Balance Sheet and Additional Disclosures by Disposal Groups, Including Discontinued Operations [Line Items]</t>
        </is>
      </c>
    </row>
    <row r="8">
      <c r="A8" s="4" t="inlineStr">
        <is>
          <t>Net revenue</t>
        </is>
      </c>
      <c r="B8" s="5" t="n">
        <v>104417</v>
      </c>
      <c r="C8" s="5" t="n">
        <v>107495</v>
      </c>
      <c r="D8" s="5" t="n">
        <v>226759</v>
      </c>
      <c r="E8" s="5" t="n">
        <v>218043</v>
      </c>
    </row>
    <row r="9">
      <c r="A9" s="4" t="inlineStr">
        <is>
          <t>Cost of goods sold</t>
        </is>
      </c>
      <c r="B9" s="5" t="n">
        <v>21817</v>
      </c>
      <c r="C9" s="5" t="n">
        <v>25585</v>
      </c>
      <c r="D9" s="5" t="n">
        <v>53923</v>
      </c>
      <c r="E9" s="5" t="n">
        <v>54330</v>
      </c>
    </row>
    <row r="10">
      <c r="A10" s="4" t="inlineStr">
        <is>
          <t>Gross margin</t>
        </is>
      </c>
      <c r="B10" s="5" t="n">
        <v>82600</v>
      </c>
      <c r="C10" s="5" t="n">
        <v>81910</v>
      </c>
      <c r="D10" s="5" t="n">
        <v>172836</v>
      </c>
      <c r="E10" s="5" t="n">
        <v>163713</v>
      </c>
    </row>
    <row r="11">
      <c r="A11" s="4" t="inlineStr">
        <is>
          <t>Distribution, selling, and administrative expenses</t>
        </is>
      </c>
      <c r="B11" s="5" t="n">
        <v>76560</v>
      </c>
      <c r="C11" s="5" t="n">
        <v>80954</v>
      </c>
      <c r="D11" s="5" t="n">
        <v>157512</v>
      </c>
      <c r="E11" s="5" t="n">
        <v>163997</v>
      </c>
    </row>
    <row r="12">
      <c r="A12" s="4" t="inlineStr">
        <is>
          <t>Loss on divestiture</t>
        </is>
      </c>
      <c r="B12" s="5" t="n">
        <v>56392</v>
      </c>
      <c r="C12" s="5" t="n">
        <v>0</v>
      </c>
      <c r="D12" s="5" t="n">
        <v>65472</v>
      </c>
      <c r="E12" s="5" t="n">
        <v>0</v>
      </c>
    </row>
    <row r="13">
      <c r="A13" s="4" t="inlineStr">
        <is>
          <t>Acquisition-related and exit and realignment charges</t>
        </is>
      </c>
      <c r="B13" s="5" t="n">
        <v>4554</v>
      </c>
      <c r="C13" s="5" t="n">
        <v>265</v>
      </c>
      <c r="D13" s="5" t="n">
        <v>4825</v>
      </c>
      <c r="E13" s="5" t="n">
        <v>391</v>
      </c>
    </row>
    <row r="14">
      <c r="A14" s="4" t="inlineStr">
        <is>
          <t>Other operating expense (income), net</t>
        </is>
      </c>
      <c r="B14" s="5" t="n">
        <v>73</v>
      </c>
      <c r="C14" s="5" t="n">
        <v>-285</v>
      </c>
      <c r="D14" s="5" t="n">
        <v>-388</v>
      </c>
      <c r="E14" s="5" t="n">
        <v>-472</v>
      </c>
    </row>
    <row r="15">
      <c r="A15" s="4" t="inlineStr">
        <is>
          <t>Operating income (loss)</t>
        </is>
      </c>
      <c r="B15" s="5" t="n">
        <v>-54979</v>
      </c>
      <c r="C15" s="5" t="n">
        <v>976</v>
      </c>
      <c r="D15" s="5" t="n">
        <v>-54585</v>
      </c>
      <c r="E15" s="5" t="n">
        <v>-203</v>
      </c>
    </row>
    <row r="16">
      <c r="A16" s="4" t="inlineStr">
        <is>
          <t>Interest expense, net</t>
        </is>
      </c>
      <c r="B16" s="5" t="n">
        <v>1424</v>
      </c>
      <c r="C16" s="5" t="n">
        <v>1635</v>
      </c>
      <c r="D16" s="5" t="n">
        <v>3144</v>
      </c>
      <c r="E16" s="5" t="n">
        <v>3275</v>
      </c>
    </row>
    <row r="17">
      <c r="A17" s="4" t="inlineStr">
        <is>
          <t>Loss from discontinued operations before income taxes</t>
        </is>
      </c>
      <c r="B17" s="5" t="n">
        <v>-56403</v>
      </c>
      <c r="C17" s="5" t="n">
        <v>-659</v>
      </c>
      <c r="D17" s="5" t="n">
        <v>-57729</v>
      </c>
      <c r="E17" s="5" t="n">
        <v>-3478</v>
      </c>
    </row>
    <row r="18">
      <c r="A18" s="4" t="inlineStr">
        <is>
          <t>Income tax (benefit) provision from discontinued operations</t>
        </is>
      </c>
      <c r="B18" s="5" t="n">
        <v>-615</v>
      </c>
      <c r="C18" s="5" t="n">
        <v>83</v>
      </c>
      <c r="D18" s="5" t="n">
        <v>474</v>
      </c>
      <c r="E18" s="5" t="n">
        <v>441</v>
      </c>
    </row>
    <row r="19">
      <c r="A19" s="4" t="inlineStr">
        <is>
          <t>Loss from discontinued operations, net of tax</t>
        </is>
      </c>
      <c r="B19" s="6" t="n">
        <v>-55788</v>
      </c>
      <c r="C19" s="6" t="n">
        <v>-742</v>
      </c>
      <c r="D19" s="6" t="n">
        <v>-58203</v>
      </c>
      <c r="E19" s="6" t="n">
        <v>-39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Discontinued Operations on the Balance Sheet (Details) - USD ($) $ in Thousands</t>
        </is>
      </c>
      <c r="B1" s="2" t="inlineStr">
        <is>
          <t>Jun. 30, 2020</t>
        </is>
      </c>
      <c r="C1" s="2" t="inlineStr">
        <is>
          <t>Dec. 31, 2019</t>
        </is>
      </c>
    </row>
    <row r="2">
      <c r="A2" s="3" t="inlineStr">
        <is>
          <t>Assets of discontinued operations</t>
        </is>
      </c>
    </row>
    <row r="3">
      <c r="A3" s="4" t="inlineStr">
        <is>
          <t>Current assets of discontinued operations</t>
        </is>
      </c>
      <c r="B3" s="6" t="n">
        <v>0</v>
      </c>
      <c r="C3" s="6" t="n">
        <v>439983</v>
      </c>
    </row>
    <row r="4">
      <c r="A4" s="4" t="inlineStr">
        <is>
          <t>Total assets of discontinued operations</t>
        </is>
      </c>
      <c r="B4" s="5" t="n">
        <v>0</v>
      </c>
      <c r="C4" s="5" t="n">
        <v>439983</v>
      </c>
    </row>
    <row r="5">
      <c r="A5" s="3" t="inlineStr">
        <is>
          <t>Liabilities of discontinued operations</t>
        </is>
      </c>
    </row>
    <row r="6">
      <c r="A6" s="4" t="inlineStr">
        <is>
          <t>Current liabilities of discontinued operations</t>
        </is>
      </c>
      <c r="B6" s="6" t="n">
        <v>0</v>
      </c>
      <c r="C6" s="5" t="n">
        <v>323511</v>
      </c>
    </row>
    <row r="7">
      <c r="A7" s="4" t="inlineStr">
        <is>
          <t>Movianto | Discontinued Operations, Held-for-sale</t>
        </is>
      </c>
    </row>
    <row r="8">
      <c r="A8" s="3" t="inlineStr">
        <is>
          <t>Assets of discontinued operations</t>
        </is>
      </c>
    </row>
    <row r="9">
      <c r="A9" s="4" t="inlineStr">
        <is>
          <t>Cash and cash equivalents</t>
        </is>
      </c>
      <c r="C9" s="5" t="n">
        <v>1396</v>
      </c>
    </row>
    <row r="10">
      <c r="A10" s="4" t="inlineStr">
        <is>
          <t>Accounts receivable, net</t>
        </is>
      </c>
      <c r="C10" s="5" t="n">
        <v>78643</v>
      </c>
    </row>
    <row r="11">
      <c r="A11" s="4" t="inlineStr">
        <is>
          <t>Merchandise inventories</t>
        </is>
      </c>
      <c r="C11" s="5" t="n">
        <v>16058</v>
      </c>
    </row>
    <row r="12">
      <c r="A12" s="4" t="inlineStr">
        <is>
          <t>Other current assets</t>
        </is>
      </c>
      <c r="C12" s="5" t="n">
        <v>188853</v>
      </c>
    </row>
    <row r="13">
      <c r="A13" s="4" t="inlineStr">
        <is>
          <t>Current assets of discontinued operations</t>
        </is>
      </c>
      <c r="C13" s="5" t="n">
        <v>284950</v>
      </c>
    </row>
    <row r="14">
      <c r="A14" s="4" t="inlineStr">
        <is>
          <t>Property and equipment, net</t>
        </is>
      </c>
      <c r="C14" s="5" t="n">
        <v>65710</v>
      </c>
    </row>
    <row r="15">
      <c r="A15" s="4" t="inlineStr">
        <is>
          <t>Intangible assets, net</t>
        </is>
      </c>
      <c r="C15" s="5" t="n">
        <v>6579</v>
      </c>
    </row>
    <row r="16">
      <c r="A16" s="4" t="inlineStr">
        <is>
          <t>Other assets, net</t>
        </is>
      </c>
      <c r="C16" s="5" t="n">
        <v>27431</v>
      </c>
    </row>
    <row r="17">
      <c r="A17" s="4" t="inlineStr">
        <is>
          <t>Operating lease assets</t>
        </is>
      </c>
      <c r="C17" s="5" t="n">
        <v>87425</v>
      </c>
    </row>
    <row r="18">
      <c r="A18" s="4" t="inlineStr">
        <is>
          <t>Valuation allowance on disposal group classified as held-for-sale</t>
        </is>
      </c>
      <c r="C18" s="5" t="n">
        <v>-32112</v>
      </c>
    </row>
    <row r="19">
      <c r="A19" s="4" t="inlineStr">
        <is>
          <t>Total assets of discontinued operations</t>
        </is>
      </c>
      <c r="C19" s="5" t="n">
        <v>439983</v>
      </c>
    </row>
    <row r="20">
      <c r="A20" s="3" t="inlineStr">
        <is>
          <t>Liabilities of discontinued operations</t>
        </is>
      </c>
    </row>
    <row r="21">
      <c r="A21" s="4" t="inlineStr">
        <is>
          <t>Accounts payable</t>
        </is>
      </c>
      <c r="C21" s="5" t="n">
        <v>53981</v>
      </c>
    </row>
    <row r="22">
      <c r="A22" s="4" t="inlineStr">
        <is>
          <t>Other current liabilities</t>
        </is>
      </c>
      <c r="C22" s="5" t="n">
        <v>182980</v>
      </c>
    </row>
    <row r="23">
      <c r="A23" s="4" t="inlineStr">
        <is>
          <t>Current liabilities of discontinued operations</t>
        </is>
      </c>
      <c r="C23" s="5" t="n">
        <v>236961</v>
      </c>
    </row>
    <row r="24">
      <c r="A24" s="4" t="inlineStr">
        <is>
          <t>Long-term debt, excluding current portion</t>
        </is>
      </c>
      <c r="C24" s="5" t="n">
        <v>5523</v>
      </c>
    </row>
    <row r="25">
      <c r="A25" s="4" t="inlineStr">
        <is>
          <t>Operating lease liabilities, excluding current portion</t>
        </is>
      </c>
      <c r="C25" s="5" t="n">
        <v>76270</v>
      </c>
    </row>
    <row r="26">
      <c r="A26" s="4" t="inlineStr">
        <is>
          <t>Other liabilities</t>
        </is>
      </c>
      <c r="C26" s="5" t="n">
        <v>4757</v>
      </c>
    </row>
    <row r="27">
      <c r="A27" s="4" t="inlineStr">
        <is>
          <t>Total liabilities of discontinued operations</t>
        </is>
      </c>
      <c r="C27" s="6" t="n">
        <v>323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Currency translation adjustments, income tax benefit</t>
        </is>
      </c>
      <c r="B4" s="6" t="n">
        <v>0</v>
      </c>
      <c r="C4" s="6" t="n">
        <v>0</v>
      </c>
      <c r="D4" s="6" t="n">
        <v>0</v>
      </c>
      <c r="E4" s="6" t="n">
        <v>0</v>
      </c>
    </row>
    <row r="5">
      <c r="A5" s="4" t="inlineStr">
        <is>
          <t>Change in unrecognized net periodic pension costs, income tax expense</t>
        </is>
      </c>
      <c r="B5" s="5" t="n">
        <v>44</v>
      </c>
      <c r="C5" s="5" t="n">
        <v>63</v>
      </c>
      <c r="D5" s="5" t="n">
        <v>88</v>
      </c>
      <c r="E5" s="5" t="n">
        <v>126</v>
      </c>
    </row>
    <row r="6">
      <c r="A6" s="4" t="inlineStr">
        <is>
          <t>Amounts recognized in interest expense, income tax benefit</t>
        </is>
      </c>
      <c r="B6" s="6" t="n">
        <v>238</v>
      </c>
      <c r="C6" s="6" t="n">
        <v>2662</v>
      </c>
      <c r="D6" s="6" t="n">
        <v>4064</v>
      </c>
      <c r="E6" s="6" t="n">
        <v>3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ash Flow Information for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Depreciation and amortization</t>
        </is>
      </c>
      <c r="B4" s="6" t="n">
        <v>0</v>
      </c>
      <c r="C4" s="6" t="n">
        <v>5221</v>
      </c>
      <c r="D4" s="6" t="n">
        <v>0</v>
      </c>
      <c r="E4" s="6" t="n">
        <v>10834</v>
      </c>
    </row>
    <row r="5">
      <c r="A5" s="4" t="inlineStr">
        <is>
          <t>Loss on divestiture</t>
        </is>
      </c>
      <c r="D5" s="5" t="n">
        <v>65472</v>
      </c>
      <c r="E5" s="5" t="n">
        <v>0</v>
      </c>
    </row>
    <row r="6">
      <c r="A6" s="3" t="inlineStr">
        <is>
          <t>Investing Activities:</t>
        </is>
      </c>
    </row>
    <row r="7">
      <c r="A7" s="4" t="inlineStr">
        <is>
          <t>Capital expenditures</t>
        </is>
      </c>
      <c r="B7" s="5" t="n">
        <v>1363</v>
      </c>
      <c r="C7" s="5" t="n">
        <v>6176</v>
      </c>
      <c r="D7" s="5" t="n">
        <v>3027</v>
      </c>
      <c r="E7" s="5" t="n">
        <v>14211</v>
      </c>
    </row>
    <row r="8">
      <c r="A8" s="4" t="inlineStr">
        <is>
          <t>Movianto | Discontinued Operations, Held-for-sale</t>
        </is>
      </c>
    </row>
    <row r="9">
      <c r="A9" s="3" t="inlineStr">
        <is>
          <t>Operating Activities:</t>
        </is>
      </c>
    </row>
    <row r="10">
      <c r="A10" s="4" t="inlineStr">
        <is>
          <t>Depreciation and amortization</t>
        </is>
      </c>
      <c r="D10" s="5" t="n">
        <v>0</v>
      </c>
      <c r="E10" s="5" t="n">
        <v>10834</v>
      </c>
    </row>
    <row r="11">
      <c r="A11" s="4" t="inlineStr">
        <is>
          <t>Loss on divestiture</t>
        </is>
      </c>
      <c r="B11" s="6" t="n">
        <v>56392</v>
      </c>
      <c r="C11" s="6" t="n">
        <v>0</v>
      </c>
      <c r="D11" s="5" t="n">
        <v>65472</v>
      </c>
      <c r="E11" s="5" t="n">
        <v>0</v>
      </c>
    </row>
    <row r="12">
      <c r="A12" s="3" t="inlineStr">
        <is>
          <t>Investing Activities:</t>
        </is>
      </c>
    </row>
    <row r="13">
      <c r="A13" s="4" t="inlineStr">
        <is>
          <t>Capital expenditures</t>
        </is>
      </c>
      <c r="D13" s="6" t="n">
        <v>3027</v>
      </c>
      <c r="E13" s="6" t="n">
        <v>142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6 Months Ended</t>
        </is>
      </c>
    </row>
    <row r="2">
      <c r="B2" s="2" t="inlineStr">
        <is>
          <t>Jun. 30, 2020USD ($)</t>
        </is>
      </c>
    </row>
    <row r="3">
      <c r="A3" s="3" t="inlineStr">
        <is>
          <t>Goodwill [Roll Forward]</t>
        </is>
      </c>
    </row>
    <row r="4">
      <c r="A4" s="4" t="inlineStr">
        <is>
          <t>Carrying amount of goodwill, December 31, 2019</t>
        </is>
      </c>
      <c r="B4" s="6" t="n">
        <v>393181</v>
      </c>
    </row>
    <row r="5">
      <c r="A5" s="4" t="inlineStr">
        <is>
          <t>Currency translation adjustments</t>
        </is>
      </c>
      <c r="B5" s="5" t="n">
        <v>-1511</v>
      </c>
    </row>
    <row r="6">
      <c r="A6" s="4" t="inlineStr">
        <is>
          <t>Carrying amount of goodwill, June 30, 2020</t>
        </is>
      </c>
      <c r="B6" s="5" t="n">
        <v>391670</v>
      </c>
    </row>
    <row r="7">
      <c r="A7" s="4" t="inlineStr">
        <is>
          <t>Global Solutions</t>
        </is>
      </c>
    </row>
    <row r="8">
      <c r="A8" s="3" t="inlineStr">
        <is>
          <t>Goodwill [Roll Forward]</t>
        </is>
      </c>
    </row>
    <row r="9">
      <c r="A9" s="4" t="inlineStr">
        <is>
          <t>Carrying amount of goodwill, December 31, 2019</t>
        </is>
      </c>
      <c r="B9" s="5" t="n">
        <v>283905</v>
      </c>
    </row>
    <row r="10">
      <c r="A10" s="4" t="inlineStr">
        <is>
          <t>Currency translation adjustments</t>
        </is>
      </c>
      <c r="B10" s="5" t="n">
        <v>0</v>
      </c>
    </row>
    <row r="11">
      <c r="A11" s="4" t="inlineStr">
        <is>
          <t>Carrying amount of goodwill, June 30, 2020</t>
        </is>
      </c>
      <c r="B11" s="5" t="n">
        <v>283905</v>
      </c>
    </row>
    <row r="12">
      <c r="A12" s="4" t="inlineStr">
        <is>
          <t>Global Products</t>
        </is>
      </c>
    </row>
    <row r="13">
      <c r="A13" s="3" t="inlineStr">
        <is>
          <t>Goodwill [Roll Forward]</t>
        </is>
      </c>
    </row>
    <row r="14">
      <c r="A14" s="4" t="inlineStr">
        <is>
          <t>Carrying amount of goodwill, December 31, 2019</t>
        </is>
      </c>
      <c r="B14" s="5" t="n">
        <v>109276</v>
      </c>
    </row>
    <row r="15">
      <c r="A15" s="4" t="inlineStr">
        <is>
          <t>Currency translation adjustments</t>
        </is>
      </c>
      <c r="B15" s="5" t="n">
        <v>-1511</v>
      </c>
    </row>
    <row r="16">
      <c r="A16" s="4" t="inlineStr">
        <is>
          <t>Carrying amount of goodwill, June 30, 2020</t>
        </is>
      </c>
      <c r="B16" s="6" t="n">
        <v>1077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Net intangible assets</t>
        </is>
      </c>
      <c r="B4" s="6" t="n">
        <v>262539</v>
      </c>
      <c r="C4" s="6" t="n">
        <v>285018</v>
      </c>
    </row>
    <row r="5">
      <c r="A5" s="4" t="inlineStr">
        <is>
          <t>Customer Relationships</t>
        </is>
      </c>
    </row>
    <row r="6">
      <c r="A6" s="3" t="inlineStr">
        <is>
          <t>Finite-Lived Intangible Assets [Line Items]</t>
        </is>
      </c>
    </row>
    <row r="7">
      <c r="A7" s="4" t="inlineStr">
        <is>
          <t>Gross intangible assets</t>
        </is>
      </c>
      <c r="B7" s="5" t="n">
        <v>269090</v>
      </c>
      <c r="C7" s="5" t="n">
        <v>270693</v>
      </c>
    </row>
    <row r="8">
      <c r="A8" s="4" t="inlineStr">
        <is>
          <t>Accumulated amortization</t>
        </is>
      </c>
      <c r="B8" s="5" t="n">
        <v>-107341</v>
      </c>
      <c r="C8" s="5" t="n">
        <v>-92947</v>
      </c>
    </row>
    <row r="9">
      <c r="A9" s="4" t="inlineStr">
        <is>
          <t>Net intangible assets</t>
        </is>
      </c>
      <c r="B9" s="6" t="n">
        <v>161749</v>
      </c>
      <c r="C9" s="6" t="n">
        <v>177746</v>
      </c>
    </row>
    <row r="10">
      <c r="A10" s="4" t="inlineStr">
        <is>
          <t>Finite-lived intangible asset, weighted average useful life</t>
        </is>
      </c>
      <c r="B10" s="4" t="inlineStr">
        <is>
          <t>10 years</t>
        </is>
      </c>
      <c r="C10" s="4" t="inlineStr">
        <is>
          <t>10 years</t>
        </is>
      </c>
    </row>
    <row r="11">
      <c r="A11" s="4" t="inlineStr">
        <is>
          <t>Tradenames</t>
        </is>
      </c>
    </row>
    <row r="12">
      <c r="A12" s="3" t="inlineStr">
        <is>
          <t>Finite-Lived Intangible Assets [Line Items]</t>
        </is>
      </c>
    </row>
    <row r="13">
      <c r="A13" s="4" t="inlineStr">
        <is>
          <t>Gross intangible assets</t>
        </is>
      </c>
      <c r="B13" s="6" t="n">
        <v>90000</v>
      </c>
      <c r="C13" s="6" t="n">
        <v>90000</v>
      </c>
    </row>
    <row r="14">
      <c r="A14" s="4" t="inlineStr">
        <is>
          <t>Accumulated amortization</t>
        </is>
      </c>
      <c r="B14" s="5" t="n">
        <v>-20701</v>
      </c>
      <c r="C14" s="5" t="n">
        <v>-16520</v>
      </c>
    </row>
    <row r="15">
      <c r="A15" s="4" t="inlineStr">
        <is>
          <t>Net intangible assets</t>
        </is>
      </c>
      <c r="B15" s="6" t="n">
        <v>69299</v>
      </c>
      <c r="C15" s="6" t="n">
        <v>73480</v>
      </c>
    </row>
    <row r="16">
      <c r="A16" s="4" t="inlineStr">
        <is>
          <t>Finite-lived intangible asset, weighted average useful life</t>
        </is>
      </c>
      <c r="B16" s="4" t="inlineStr">
        <is>
          <t>11 years</t>
        </is>
      </c>
      <c r="C16" s="4" t="inlineStr">
        <is>
          <t>11 years</t>
        </is>
      </c>
    </row>
    <row r="17">
      <c r="A17" s="4" t="inlineStr">
        <is>
          <t>Other Intangibles</t>
        </is>
      </c>
    </row>
    <row r="18">
      <c r="A18" s="3" t="inlineStr">
        <is>
          <t>Finite-Lived Intangible Assets [Line Items]</t>
        </is>
      </c>
    </row>
    <row r="19">
      <c r="A19" s="4" t="inlineStr">
        <is>
          <t>Gross intangible assets</t>
        </is>
      </c>
      <c r="B19" s="6" t="n">
        <v>43230</v>
      </c>
      <c r="C19" s="6" t="n">
        <v>43055</v>
      </c>
    </row>
    <row r="20">
      <c r="A20" s="4" t="inlineStr">
        <is>
          <t>Accumulated amortization</t>
        </is>
      </c>
      <c r="B20" s="5" t="n">
        <v>-11739</v>
      </c>
      <c r="C20" s="5" t="n">
        <v>-9263</v>
      </c>
    </row>
    <row r="21">
      <c r="A21" s="4" t="inlineStr">
        <is>
          <t>Net intangible assets</t>
        </is>
      </c>
      <c r="B21" s="6" t="n">
        <v>31491</v>
      </c>
      <c r="C21" s="6" t="n">
        <v>33792</v>
      </c>
    </row>
    <row r="22">
      <c r="A22" s="4" t="inlineStr">
        <is>
          <t>Finite-lived intangible asset, weighted average useful life</t>
        </is>
      </c>
      <c r="B22" s="4" t="inlineStr">
        <is>
          <t>8 years</t>
        </is>
      </c>
      <c r="C22"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Intangible assets, net</t>
        </is>
      </c>
      <c r="B4" s="6" t="n">
        <v>262539</v>
      </c>
      <c r="D4" s="6" t="n">
        <v>262539</v>
      </c>
      <c r="F4" s="6" t="n">
        <v>285018</v>
      </c>
    </row>
    <row r="5">
      <c r="A5" s="4" t="inlineStr">
        <is>
          <t>Amortization expense for intangible assets</t>
        </is>
      </c>
      <c r="B5" s="5" t="n">
        <v>10600</v>
      </c>
      <c r="C5" s="6" t="n">
        <v>12800</v>
      </c>
      <c r="D5" s="5" t="n">
        <v>21200</v>
      </c>
      <c r="E5" s="6" t="n">
        <v>22800</v>
      </c>
    </row>
    <row r="6">
      <c r="A6" s="4" t="inlineStr">
        <is>
          <t>Estimated amortization expense for the remainder of 2020</t>
        </is>
      </c>
      <c r="B6" s="5" t="n">
        <v>20700</v>
      </c>
      <c r="D6" s="5" t="n">
        <v>20700</v>
      </c>
    </row>
    <row r="7">
      <c r="A7" s="4" t="inlineStr">
        <is>
          <t>Estimated amortization expense for 2021</t>
        </is>
      </c>
      <c r="B7" s="5" t="n">
        <v>39800</v>
      </c>
      <c r="D7" s="5" t="n">
        <v>39800</v>
      </c>
    </row>
    <row r="8">
      <c r="A8" s="4" t="inlineStr">
        <is>
          <t>Estimated amortization expense for 2022</t>
        </is>
      </c>
      <c r="B8" s="5" t="n">
        <v>38900</v>
      </c>
      <c r="D8" s="5" t="n">
        <v>38900</v>
      </c>
    </row>
    <row r="9">
      <c r="A9" s="4" t="inlineStr">
        <is>
          <t>Estimated amortization expense for 2023</t>
        </is>
      </c>
      <c r="B9" s="5" t="n">
        <v>38700</v>
      </c>
      <c r="D9" s="5" t="n">
        <v>38700</v>
      </c>
    </row>
    <row r="10">
      <c r="A10" s="4" t="inlineStr">
        <is>
          <t>Estimated amortization expense for 2024</t>
        </is>
      </c>
      <c r="B10" s="5" t="n">
        <v>33900</v>
      </c>
      <c r="D10" s="5" t="n">
        <v>33900</v>
      </c>
    </row>
    <row r="11">
      <c r="A11" s="4" t="inlineStr">
        <is>
          <t>Estimated amortization expense for 2025</t>
        </is>
      </c>
      <c r="B11" s="5" t="n">
        <v>28200</v>
      </c>
      <c r="D11" s="5" t="n">
        <v>28200</v>
      </c>
    </row>
    <row r="12">
      <c r="A12" s="4" t="inlineStr">
        <is>
          <t>Global Solutions</t>
        </is>
      </c>
    </row>
    <row r="13">
      <c r="A13" s="3" t="inlineStr">
        <is>
          <t>Finite-Lived Intangible Assets [Line Items]</t>
        </is>
      </c>
    </row>
    <row r="14">
      <c r="A14" s="4" t="inlineStr">
        <is>
          <t>Intangible assets, net</t>
        </is>
      </c>
      <c r="B14" s="5" t="n">
        <v>71400</v>
      </c>
      <c r="D14" s="5" t="n">
        <v>71400</v>
      </c>
    </row>
    <row r="15">
      <c r="A15" s="4" t="inlineStr">
        <is>
          <t>Global Products</t>
        </is>
      </c>
    </row>
    <row r="16">
      <c r="A16" s="3" t="inlineStr">
        <is>
          <t>Finite-Lived Intangible Assets [Line Items]</t>
        </is>
      </c>
    </row>
    <row r="17">
      <c r="A17" s="4" t="inlineStr">
        <is>
          <t>Intangible assets, net</t>
        </is>
      </c>
      <c r="B17" s="6" t="n">
        <v>191100</v>
      </c>
      <c r="D17" s="6" t="n">
        <v>191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Realignment Cos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Exit and realignment charges</t>
        </is>
      </c>
      <c r="B4" s="6" t="n">
        <v>2200</v>
      </c>
      <c r="C4" s="6" t="n">
        <v>1717</v>
      </c>
      <c r="D4" s="6" t="n">
        <v>4029</v>
      </c>
      <c r="E4" s="6" t="n">
        <v>2421</v>
      </c>
    </row>
    <row r="5">
      <c r="A5" s="4" t="inlineStr">
        <is>
          <t>Acquisition-related and exit and realignment charges</t>
        </is>
      </c>
      <c r="B5" s="5" t="n">
        <v>6054</v>
      </c>
      <c r="C5" s="5" t="n">
        <v>5390</v>
      </c>
      <c r="D5" s="5" t="n">
        <v>12118</v>
      </c>
      <c r="E5" s="5" t="n">
        <v>10254</v>
      </c>
    </row>
    <row r="6">
      <c r="A6" s="4" t="inlineStr">
        <is>
          <t>Exit and Realignment Charges</t>
        </is>
      </c>
    </row>
    <row r="7">
      <c r="A7" s="3" t="inlineStr">
        <is>
          <t>Restructuring Cost and Reserve [Line Items]</t>
        </is>
      </c>
    </row>
    <row r="8">
      <c r="A8" s="4" t="inlineStr">
        <is>
          <t>Acquisition-related and exit and realignment charges</t>
        </is>
      </c>
      <c r="B8" s="5" t="n">
        <v>3900</v>
      </c>
      <c r="C8" s="5" t="n">
        <v>3700</v>
      </c>
      <c r="D8" s="5" t="n">
        <v>8100</v>
      </c>
      <c r="E8" s="5" t="n">
        <v>7800</v>
      </c>
    </row>
    <row r="9">
      <c r="A9" s="4" t="inlineStr">
        <is>
          <t>Global Solutions</t>
        </is>
      </c>
    </row>
    <row r="10">
      <c r="A10" s="3" t="inlineStr">
        <is>
          <t>Restructuring Cost and Reserve [Line Items]</t>
        </is>
      </c>
    </row>
    <row r="11">
      <c r="A11" s="4" t="inlineStr">
        <is>
          <t>Exit and realignment charges</t>
        </is>
      </c>
      <c r="B11" s="5" t="n">
        <v>1713</v>
      </c>
      <c r="C11" s="5" t="n">
        <v>1614</v>
      </c>
      <c r="D11" s="5" t="n">
        <v>3542</v>
      </c>
      <c r="E11" s="5" t="n">
        <v>2180</v>
      </c>
    </row>
    <row r="12">
      <c r="A12" s="4" t="inlineStr">
        <is>
          <t>Global Products</t>
        </is>
      </c>
    </row>
    <row r="13">
      <c r="A13" s="3" t="inlineStr">
        <is>
          <t>Restructuring Cost and Reserve [Line Items]</t>
        </is>
      </c>
    </row>
    <row r="14">
      <c r="A14" s="4" t="inlineStr">
        <is>
          <t>Exit and realignment charges</t>
        </is>
      </c>
      <c r="B14" s="6" t="n">
        <v>487</v>
      </c>
      <c r="C14" s="6" t="n">
        <v>103</v>
      </c>
      <c r="D14" s="6" t="n">
        <v>487</v>
      </c>
      <c r="E14" s="6" t="n">
        <v>2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it and Realignment Costs - Accrual for Exit and Realignment Costs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Restructuring Reserve [Roll Forward]</t>
        </is>
      </c>
    </row>
    <row r="4">
      <c r="A4" s="4" t="inlineStr">
        <is>
          <t>Accrued exit and realignment costs, beginning of period</t>
        </is>
      </c>
      <c r="B4" s="6" t="n">
        <v>4192</v>
      </c>
      <c r="C4" s="6" t="n">
        <v>8162</v>
      </c>
      <c r="D4" s="6" t="n">
        <v>5975</v>
      </c>
      <c r="E4" s="6" t="n">
        <v>7477</v>
      </c>
    </row>
    <row r="5">
      <c r="A5" s="4" t="inlineStr">
        <is>
          <t>Cash payments</t>
        </is>
      </c>
      <c r="B5" s="5" t="n">
        <v>-2072</v>
      </c>
      <c r="C5" s="5" t="n">
        <v>-5799</v>
      </c>
      <c r="D5" s="5" t="n">
        <v>-2301</v>
      </c>
      <c r="E5" s="5" t="n">
        <v>-2206</v>
      </c>
    </row>
    <row r="6">
      <c r="A6" s="4" t="inlineStr">
        <is>
          <t>Accrued exit and realignment costs, end of period</t>
        </is>
      </c>
      <c r="B6" s="5" t="n">
        <v>4320</v>
      </c>
      <c r="C6" s="5" t="n">
        <v>4192</v>
      </c>
      <c r="D6" s="5" t="n">
        <v>5391</v>
      </c>
      <c r="E6" s="5" t="n">
        <v>5975</v>
      </c>
    </row>
    <row r="7">
      <c r="A7" s="4" t="inlineStr">
        <is>
          <t>Severance</t>
        </is>
      </c>
    </row>
    <row r="8">
      <c r="A8" s="3" t="inlineStr">
        <is>
          <t>Restructuring Reserve [Roll Forward]</t>
        </is>
      </c>
    </row>
    <row r="9">
      <c r="A9" s="4" t="inlineStr">
        <is>
          <t>Provision for exit and realignment activities:</t>
        </is>
      </c>
      <c r="B9" s="5" t="n">
        <v>809</v>
      </c>
      <c r="C9" s="5" t="n">
        <v>1391</v>
      </c>
      <c r="D9" s="5" t="n">
        <v>1008</v>
      </c>
      <c r="E9" s="5" t="n">
        <v>360</v>
      </c>
    </row>
    <row r="10">
      <c r="A10" s="4" t="inlineStr">
        <is>
          <t>Information system restructuring costs</t>
        </is>
      </c>
    </row>
    <row r="11">
      <c r="A11" s="3" t="inlineStr">
        <is>
          <t>Restructuring Reserve [Roll Forward]</t>
        </is>
      </c>
    </row>
    <row r="12">
      <c r="A12" s="4" t="inlineStr">
        <is>
          <t>Provision for exit and realignment activities:</t>
        </is>
      </c>
      <c r="B12" s="5" t="n">
        <v>671</v>
      </c>
      <c r="C12" s="5" t="n">
        <v>183</v>
      </c>
      <c r="D12" s="5" t="n">
        <v>705</v>
      </c>
      <c r="E12" s="5" t="n">
        <v>261</v>
      </c>
    </row>
    <row r="13">
      <c r="A13" s="4" t="inlineStr">
        <is>
          <t>Other</t>
        </is>
      </c>
    </row>
    <row r="14">
      <c r="A14" s="3" t="inlineStr">
        <is>
          <t>Restructuring Reserve [Roll Forward]</t>
        </is>
      </c>
    </row>
    <row r="15">
      <c r="A15" s="4" t="inlineStr">
        <is>
          <t>Provision for exit and realignment activities:</t>
        </is>
      </c>
      <c r="B15" s="6" t="n">
        <v>720</v>
      </c>
      <c r="C15" s="6" t="n">
        <v>255</v>
      </c>
      <c r="D15" s="6" t="n">
        <v>4</v>
      </c>
      <c r="E15" s="6" t="n">
        <v>83</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4" t="inlineStr">
        <is>
          <t>Senior Notes | 2021 Notes</t>
        </is>
      </c>
    </row>
    <row r="3">
      <c r="A3" s="3" t="inlineStr">
        <is>
          <t>Debt Instrument [Line Items]</t>
        </is>
      </c>
    </row>
    <row r="4">
      <c r="A4" s="4" t="inlineStr">
        <is>
          <t>Less current maturities</t>
        </is>
      </c>
      <c r="B4" s="6" t="n">
        <v>-78900</v>
      </c>
    </row>
    <row r="5">
      <c r="A5" s="4" t="inlineStr">
        <is>
          <t>Interest rate of debt</t>
        </is>
      </c>
      <c r="B5" s="4" t="inlineStr">
        <is>
          <t>3.875%</t>
        </is>
      </c>
    </row>
    <row r="6">
      <c r="A6" s="4" t="inlineStr">
        <is>
          <t>Senior Notes | 2024 Notes</t>
        </is>
      </c>
    </row>
    <row r="7">
      <c r="A7" s="3" t="inlineStr">
        <is>
          <t>Debt Instrument [Line Items]</t>
        </is>
      </c>
    </row>
    <row r="8">
      <c r="A8" s="4" t="inlineStr">
        <is>
          <t>Interest rate of debt</t>
        </is>
      </c>
      <c r="B8" s="4" t="inlineStr">
        <is>
          <t>4.375%</t>
        </is>
      </c>
    </row>
    <row r="9">
      <c r="A9" s="4" t="inlineStr">
        <is>
          <t>Carrying Amount</t>
        </is>
      </c>
    </row>
    <row r="10">
      <c r="A10" s="3" t="inlineStr">
        <is>
          <t>Debt Instrument [Line Items]</t>
        </is>
      </c>
    </row>
    <row r="11">
      <c r="A11" s="4" t="inlineStr">
        <is>
          <t>Total debt</t>
        </is>
      </c>
      <c r="B11" s="6" t="n">
        <v>1398654</v>
      </c>
      <c r="C11" s="6" t="n">
        <v>1559652</v>
      </c>
    </row>
    <row r="12">
      <c r="A12" s="4" t="inlineStr">
        <is>
          <t>Less current maturities</t>
        </is>
      </c>
      <c r="B12" s="5" t="n">
        <v>-128800</v>
      </c>
      <c r="C12" s="5" t="n">
        <v>-51237</v>
      </c>
    </row>
    <row r="13">
      <c r="A13" s="4" t="inlineStr">
        <is>
          <t>Long-term debt</t>
        </is>
      </c>
      <c r="B13" s="5" t="n">
        <v>1269854</v>
      </c>
      <c r="C13" s="5" t="n">
        <v>1508415</v>
      </c>
    </row>
    <row r="14">
      <c r="A14" s="4" t="inlineStr">
        <is>
          <t>Carrying Amount | Finance leases and other</t>
        </is>
      </c>
    </row>
    <row r="15">
      <c r="A15" s="3" t="inlineStr">
        <is>
          <t>Debt Instrument [Line Items]</t>
        </is>
      </c>
    </row>
    <row r="16">
      <c r="A16" s="4" t="inlineStr">
        <is>
          <t>Total debt</t>
        </is>
      </c>
      <c r="B16" s="5" t="n">
        <v>12251</v>
      </c>
      <c r="C16" s="5" t="n">
        <v>13783</v>
      </c>
    </row>
    <row r="17">
      <c r="A17" s="4" t="inlineStr">
        <is>
          <t>Carrying Amount | Senior Notes | 3.875% Senior Notes, due September 2021</t>
        </is>
      </c>
    </row>
    <row r="18">
      <c r="A18" s="3" t="inlineStr">
        <is>
          <t>Debt Instrument [Line Items]</t>
        </is>
      </c>
    </row>
    <row r="19">
      <c r="A19" s="4" t="inlineStr">
        <is>
          <t>Total debt</t>
        </is>
      </c>
      <c r="B19" s="5" t="n">
        <v>178510</v>
      </c>
      <c r="C19" s="5" t="n">
        <v>236234</v>
      </c>
    </row>
    <row r="20">
      <c r="A20" s="4" t="inlineStr">
        <is>
          <t>Carrying Amount | Senior Notes | 4.375% Senior Notes, due December 2024</t>
        </is>
      </c>
    </row>
    <row r="21">
      <c r="A21" s="3" t="inlineStr">
        <is>
          <t>Debt Instrument [Line Items]</t>
        </is>
      </c>
    </row>
    <row r="22">
      <c r="A22" s="4" t="inlineStr">
        <is>
          <t>Total debt</t>
        </is>
      </c>
      <c r="B22" s="5" t="n">
        <v>244619</v>
      </c>
      <c r="C22" s="5" t="n">
        <v>273978</v>
      </c>
    </row>
    <row r="23">
      <c r="A23" s="4" t="inlineStr">
        <is>
          <t>Carrying Amount | Term Loan | Term A Loans, due July 2022</t>
        </is>
      </c>
    </row>
    <row r="24">
      <c r="A24" s="3" t="inlineStr">
        <is>
          <t>Debt Instrument [Line Items]</t>
        </is>
      </c>
    </row>
    <row r="25">
      <c r="A25" s="4" t="inlineStr">
        <is>
          <t>Total debt</t>
        </is>
      </c>
      <c r="B25" s="5" t="n">
        <v>207206</v>
      </c>
      <c r="C25" s="5" t="n">
        <v>377420</v>
      </c>
    </row>
    <row r="26">
      <c r="A26" s="4" t="inlineStr">
        <is>
          <t>Carrying Amount | Term Loan | Term B Loan, due April 2025</t>
        </is>
      </c>
    </row>
    <row r="27">
      <c r="A27" s="3" t="inlineStr">
        <is>
          <t>Debt Instrument [Line Items]</t>
        </is>
      </c>
    </row>
    <row r="28">
      <c r="A28" s="4" t="inlineStr">
        <is>
          <t>Total debt</t>
        </is>
      </c>
      <c r="B28" s="5" t="n">
        <v>478729</v>
      </c>
      <c r="C28" s="5" t="n">
        <v>480337</v>
      </c>
    </row>
    <row r="29">
      <c r="A29" s="4" t="inlineStr">
        <is>
          <t>Carrying Amount | Revolver | Revolver</t>
        </is>
      </c>
    </row>
    <row r="30">
      <c r="A30" s="3" t="inlineStr">
        <is>
          <t>Debt Instrument [Line Items]</t>
        </is>
      </c>
    </row>
    <row r="31">
      <c r="A31" s="4" t="inlineStr">
        <is>
          <t>Total debt</t>
        </is>
      </c>
      <c r="B31" s="5" t="n">
        <v>130000</v>
      </c>
      <c r="C31" s="5" t="n">
        <v>177900</v>
      </c>
    </row>
    <row r="32">
      <c r="A32" s="4" t="inlineStr">
        <is>
          <t>Carrying Amount | Secured Debt | Receivables Securitization Program</t>
        </is>
      </c>
    </row>
    <row r="33">
      <c r="A33" s="3" t="inlineStr">
        <is>
          <t>Debt Instrument [Line Items]</t>
        </is>
      </c>
    </row>
    <row r="34">
      <c r="A34" s="4" t="inlineStr">
        <is>
          <t>Total debt</t>
        </is>
      </c>
      <c r="B34" s="5" t="n">
        <v>147339</v>
      </c>
      <c r="C34" s="5" t="n">
        <v>0</v>
      </c>
    </row>
    <row r="35">
      <c r="A35" s="4" t="inlineStr">
        <is>
          <t>Estimated Fair Value</t>
        </is>
      </c>
    </row>
    <row r="36">
      <c r="A36" s="3" t="inlineStr">
        <is>
          <t>Debt Instrument [Line Items]</t>
        </is>
      </c>
    </row>
    <row r="37">
      <c r="A37" s="4" t="inlineStr">
        <is>
          <t>Total debt</t>
        </is>
      </c>
      <c r="B37" s="5" t="n">
        <v>1336648</v>
      </c>
      <c r="C37" s="5" t="n">
        <v>1458392</v>
      </c>
    </row>
    <row r="38">
      <c r="A38" s="4" t="inlineStr">
        <is>
          <t>Less current maturities</t>
        </is>
      </c>
      <c r="B38" s="5" t="n">
        <v>-126656</v>
      </c>
      <c r="C38" s="5" t="n">
        <v>-51237</v>
      </c>
    </row>
    <row r="39">
      <c r="A39" s="4" t="inlineStr">
        <is>
          <t>Long-term debt</t>
        </is>
      </c>
      <c r="B39" s="5" t="n">
        <v>1209992</v>
      </c>
      <c r="C39" s="5" t="n">
        <v>1407155</v>
      </c>
    </row>
    <row r="40">
      <c r="A40" s="4" t="inlineStr">
        <is>
          <t>Estimated Fair Value | Finance leases and other</t>
        </is>
      </c>
    </row>
    <row r="41">
      <c r="A41" s="3" t="inlineStr">
        <is>
          <t>Debt Instrument [Line Items]</t>
        </is>
      </c>
    </row>
    <row r="42">
      <c r="A42" s="4" t="inlineStr">
        <is>
          <t>Total debt</t>
        </is>
      </c>
      <c r="B42" s="5" t="n">
        <v>12251</v>
      </c>
      <c r="C42" s="5" t="n">
        <v>13783</v>
      </c>
    </row>
    <row r="43">
      <c r="A43" s="4" t="inlineStr">
        <is>
          <t>Estimated Fair Value | Senior Notes | 3.875% Senior Notes, due September 2021</t>
        </is>
      </c>
    </row>
    <row r="44">
      <c r="A44" s="3" t="inlineStr">
        <is>
          <t>Debt Instrument [Line Items]</t>
        </is>
      </c>
    </row>
    <row r="45">
      <c r="A45" s="4" t="inlineStr">
        <is>
          <t>Total debt</t>
        </is>
      </c>
      <c r="B45" s="5" t="n">
        <v>175135</v>
      </c>
      <c r="C45" s="5" t="n">
        <v>229356</v>
      </c>
    </row>
    <row r="46">
      <c r="A46" s="4" t="inlineStr">
        <is>
          <t>Estimated Fair Value | Senior Notes | 4.375% Senior Notes, due December 2024</t>
        </is>
      </c>
    </row>
    <row r="47">
      <c r="A47" s="3" t="inlineStr">
        <is>
          <t>Debt Instrument [Line Items]</t>
        </is>
      </c>
    </row>
    <row r="48">
      <c r="A48" s="4" t="inlineStr">
        <is>
          <t>Total debt</t>
        </is>
      </c>
      <c r="B48" s="5" t="n">
        <v>212994</v>
      </c>
      <c r="C48" s="5" t="n">
        <v>212086</v>
      </c>
    </row>
    <row r="49">
      <c r="A49" s="4" t="inlineStr">
        <is>
          <t>Estimated Fair Value | Term Loan | Term A Loans, due July 2022</t>
        </is>
      </c>
    </row>
    <row r="50">
      <c r="A50" s="3" t="inlineStr">
        <is>
          <t>Debt Instrument [Line Items]</t>
        </is>
      </c>
    </row>
    <row r="51">
      <c r="A51" s="4" t="inlineStr">
        <is>
          <t>Total debt</t>
        </is>
      </c>
      <c r="B51" s="5" t="n">
        <v>210763</v>
      </c>
      <c r="C51" s="5" t="n">
        <v>383050</v>
      </c>
    </row>
    <row r="52">
      <c r="A52" s="4" t="inlineStr">
        <is>
          <t>Estimated Fair Value | Term Loan | Term B Loan, due April 2025</t>
        </is>
      </c>
    </row>
    <row r="53">
      <c r="A53" s="3" t="inlineStr">
        <is>
          <t>Debt Instrument [Line Items]</t>
        </is>
      </c>
    </row>
    <row r="54">
      <c r="A54" s="4" t="inlineStr">
        <is>
          <t>Total debt</t>
        </is>
      </c>
      <c r="B54" s="5" t="n">
        <v>445505</v>
      </c>
      <c r="C54" s="5" t="n">
        <v>442217</v>
      </c>
    </row>
    <row r="55">
      <c r="A55" s="4" t="inlineStr">
        <is>
          <t>Estimated Fair Value | Revolver | Revolver</t>
        </is>
      </c>
    </row>
    <row r="56">
      <c r="A56" s="3" t="inlineStr">
        <is>
          <t>Debt Instrument [Line Items]</t>
        </is>
      </c>
    </row>
    <row r="57">
      <c r="A57" s="4" t="inlineStr">
        <is>
          <t>Total debt</t>
        </is>
      </c>
      <c r="B57" s="5" t="n">
        <v>130000</v>
      </c>
      <c r="C57" s="5" t="n">
        <v>177900</v>
      </c>
    </row>
    <row r="58">
      <c r="A58" s="4" t="inlineStr">
        <is>
          <t>Estimated Fair Value | Secured Debt | Receivables Securitization Program</t>
        </is>
      </c>
    </row>
    <row r="59">
      <c r="A59" s="3" t="inlineStr">
        <is>
          <t>Debt Instrument [Line Items]</t>
        </is>
      </c>
    </row>
    <row r="60">
      <c r="A60" s="4" t="inlineStr">
        <is>
          <t>Total debt</t>
        </is>
      </c>
      <c r="B60" s="6" t="n">
        <v>15000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Additional Information (Details) - USD ($)</t>
        </is>
      </c>
      <c r="B1" s="2" t="inlineStr">
        <is>
          <t>Jul. 02, 2020</t>
        </is>
      </c>
      <c r="C1" s="2" t="inlineStr">
        <is>
          <t>Jun. 30, 2020</t>
        </is>
      </c>
      <c r="D1" s="2" t="inlineStr">
        <is>
          <t>Jun. 30, 2019</t>
        </is>
      </c>
      <c r="E1" s="2" t="inlineStr">
        <is>
          <t>Feb. 29, 2020</t>
        </is>
      </c>
      <c r="F1" s="2" t="inlineStr">
        <is>
          <t>Feb. 19, 2020</t>
        </is>
      </c>
      <c r="G1" s="2" t="inlineStr">
        <is>
          <t>Dec. 31, 2019</t>
        </is>
      </c>
    </row>
    <row r="2">
      <c r="A2" s="3" t="inlineStr">
        <is>
          <t>Debt Instrument [Line Items]</t>
        </is>
      </c>
    </row>
    <row r="3">
      <c r="A3" s="4" t="inlineStr">
        <is>
          <t>Repayments of debt</t>
        </is>
      </c>
      <c r="C3" s="6" t="n">
        <v>258005000</v>
      </c>
      <c r="D3" s="6" t="n">
        <v>24788000</v>
      </c>
    </row>
    <row r="4">
      <c r="A4" s="4" t="inlineStr">
        <is>
          <t>Proceeds from divestiture</t>
        </is>
      </c>
      <c r="C4" s="5" t="n">
        <v>133000000</v>
      </c>
      <c r="D4" s="6" t="n">
        <v>0</v>
      </c>
    </row>
    <row r="5">
      <c r="A5" s="4" t="inlineStr">
        <is>
          <t>Discontinued Operations, Held-for-sale | Movianto</t>
        </is>
      </c>
    </row>
    <row r="6">
      <c r="A6" s="3" t="inlineStr">
        <is>
          <t>Debt Instrument [Line Items]</t>
        </is>
      </c>
    </row>
    <row r="7">
      <c r="A7" s="4" t="inlineStr">
        <is>
          <t>Proceeds from divestiture</t>
        </is>
      </c>
      <c r="C7" s="5" t="n">
        <v>78900000</v>
      </c>
    </row>
    <row r="8">
      <c r="A8" s="4" t="inlineStr">
        <is>
          <t>Revolver</t>
        </is>
      </c>
    </row>
    <row r="9">
      <c r="A9" s="3" t="inlineStr">
        <is>
          <t>Debt Instrument [Line Items]</t>
        </is>
      </c>
    </row>
    <row r="10">
      <c r="A10" s="4" t="inlineStr">
        <is>
          <t>Maximum borrowing capacity</t>
        </is>
      </c>
      <c r="C10" s="5" t="n">
        <v>400000000</v>
      </c>
    </row>
    <row r="11">
      <c r="A11" s="4" t="inlineStr">
        <is>
          <t>Borrowings outstanding</t>
        </is>
      </c>
      <c r="C11" s="5" t="n">
        <v>130000000</v>
      </c>
      <c r="G11" s="6" t="n">
        <v>177900000</v>
      </c>
    </row>
    <row r="12">
      <c r="A12" s="4" t="inlineStr">
        <is>
          <t>Remaining borrowing capacity</t>
        </is>
      </c>
      <c r="C12" s="5" t="n">
        <v>256100000</v>
      </c>
      <c r="G12" s="5" t="n">
        <v>209300000</v>
      </c>
    </row>
    <row r="13">
      <c r="A13" s="4" t="inlineStr">
        <is>
          <t>Term Loan</t>
        </is>
      </c>
    </row>
    <row r="14">
      <c r="A14" s="3" t="inlineStr">
        <is>
          <t>Debt Instrument [Line Items]</t>
        </is>
      </c>
    </row>
    <row r="15">
      <c r="A15" s="4" t="inlineStr">
        <is>
          <t>Long-term debt, outstanding</t>
        </is>
      </c>
      <c r="C15" s="5" t="n">
        <v>686000000</v>
      </c>
    </row>
    <row r="16">
      <c r="A16" s="4" t="inlineStr">
        <is>
          <t>Replaced Line of Credit</t>
        </is>
      </c>
    </row>
    <row r="17">
      <c r="A17" s="3" t="inlineStr">
        <is>
          <t>Debt Instrument [Line Items]</t>
        </is>
      </c>
    </row>
    <row r="18">
      <c r="A18" s="4" t="inlineStr">
        <is>
          <t>Letters of credit outstanding, amount</t>
        </is>
      </c>
      <c r="C18" s="5" t="n">
        <v>3600000</v>
      </c>
    </row>
    <row r="19">
      <c r="A19" s="4" t="inlineStr">
        <is>
          <t>2021 Notes | Senior Notes</t>
        </is>
      </c>
    </row>
    <row r="20">
      <c r="A20" s="3" t="inlineStr">
        <is>
          <t>Debt Instrument [Line Items]</t>
        </is>
      </c>
    </row>
    <row r="21">
      <c r="A21" s="4" t="inlineStr">
        <is>
          <t>Debt instrument, face amount</t>
        </is>
      </c>
      <c r="C21" s="6" t="n">
        <v>179000000</v>
      </c>
    </row>
    <row r="22">
      <c r="A22" s="4" t="inlineStr">
        <is>
          <t>Interest rate of debt</t>
        </is>
      </c>
      <c r="C22" s="4" t="inlineStr">
        <is>
          <t>3.875%</t>
        </is>
      </c>
    </row>
    <row r="23">
      <c r="A23" s="4" t="inlineStr">
        <is>
          <t>Debt issued, percent of par</t>
        </is>
      </c>
      <c r="C23" s="4" t="inlineStr">
        <is>
          <t>99.50%</t>
        </is>
      </c>
    </row>
    <row r="24">
      <c r="A24" s="4" t="inlineStr">
        <is>
          <t>Effective yield percentage</t>
        </is>
      </c>
      <c r="C24" s="4" t="inlineStr">
        <is>
          <t>3.951%</t>
        </is>
      </c>
    </row>
    <row r="25">
      <c r="A25" s="4" t="inlineStr">
        <is>
          <t>Redemption price, percentage</t>
        </is>
      </c>
      <c r="C25" s="4" t="inlineStr">
        <is>
          <t>100.00%</t>
        </is>
      </c>
    </row>
    <row r="26">
      <c r="A26" s="4" t="inlineStr">
        <is>
          <t>Rate of interest discounted</t>
        </is>
      </c>
      <c r="C26" s="4" t="inlineStr">
        <is>
          <t>0.25%</t>
        </is>
      </c>
    </row>
    <row r="27">
      <c r="A27" s="4" t="inlineStr">
        <is>
          <t>Repayments of debt</t>
        </is>
      </c>
      <c r="C27" s="6" t="n">
        <v>54100000</v>
      </c>
    </row>
    <row r="28">
      <c r="A28" s="4" t="inlineStr">
        <is>
          <t>Long-term debt, current maturities</t>
        </is>
      </c>
      <c r="C28" s="5" t="n">
        <v>78900000</v>
      </c>
    </row>
    <row r="29">
      <c r="A29" s="4" t="inlineStr">
        <is>
          <t>2021 Notes | Senior Notes | Subsequent Event</t>
        </is>
      </c>
    </row>
    <row r="30">
      <c r="A30" s="3" t="inlineStr">
        <is>
          <t>Debt Instrument [Line Items]</t>
        </is>
      </c>
    </row>
    <row r="31">
      <c r="A31" s="4" t="inlineStr">
        <is>
          <t>Repayments of debt</t>
        </is>
      </c>
      <c r="B31" s="6" t="n">
        <v>100000</v>
      </c>
    </row>
    <row r="32">
      <c r="A32" s="4" t="inlineStr">
        <is>
          <t>2024 Notes | Senior Notes</t>
        </is>
      </c>
    </row>
    <row r="33">
      <c r="A33" s="3" t="inlineStr">
        <is>
          <t>Debt Instrument [Line Items]</t>
        </is>
      </c>
    </row>
    <row r="34">
      <c r="A34" s="4" t="inlineStr">
        <is>
          <t>Debt instrument, face amount</t>
        </is>
      </c>
      <c r="C34" s="6" t="n">
        <v>246000000</v>
      </c>
    </row>
    <row r="35">
      <c r="A35" s="4" t="inlineStr">
        <is>
          <t>Interest rate of debt</t>
        </is>
      </c>
      <c r="C35" s="4" t="inlineStr">
        <is>
          <t>4.375%</t>
        </is>
      </c>
    </row>
    <row r="36">
      <c r="A36" s="4" t="inlineStr">
        <is>
          <t>Debt issued, percent of par</t>
        </is>
      </c>
      <c r="C36" s="4" t="inlineStr">
        <is>
          <t>99.60%</t>
        </is>
      </c>
    </row>
    <row r="37">
      <c r="A37" s="4" t="inlineStr">
        <is>
          <t>Effective yield percentage</t>
        </is>
      </c>
      <c r="C37" s="4" t="inlineStr">
        <is>
          <t>4.422%</t>
        </is>
      </c>
    </row>
    <row r="38">
      <c r="A38" s="4" t="inlineStr">
        <is>
          <t>Redemption price, percentage</t>
        </is>
      </c>
      <c r="C38" s="4" t="inlineStr">
        <is>
          <t>90.00%</t>
        </is>
      </c>
    </row>
    <row r="39">
      <c r="A39" s="4" t="inlineStr">
        <is>
          <t>Rate of interest discounted</t>
        </is>
      </c>
      <c r="C39" s="4" t="inlineStr">
        <is>
          <t>0.30%</t>
        </is>
      </c>
    </row>
    <row r="40">
      <c r="A40" s="4" t="inlineStr">
        <is>
          <t>Repayments of debt</t>
        </is>
      </c>
      <c r="C40" s="6" t="n">
        <v>29000000</v>
      </c>
    </row>
    <row r="41">
      <c r="A41" s="4" t="inlineStr">
        <is>
          <t>Gain (loss) on extinguishment of debt</t>
        </is>
      </c>
      <c r="C41" s="6" t="n">
        <v>2900000</v>
      </c>
    </row>
    <row r="42">
      <c r="A42" s="4" t="inlineStr">
        <is>
          <t>2021 and 2024 Notes | Senior Notes</t>
        </is>
      </c>
    </row>
    <row r="43">
      <c r="A43" s="3" t="inlineStr">
        <is>
          <t>Debt Instrument [Line Items]</t>
        </is>
      </c>
    </row>
    <row r="44">
      <c r="A44" s="4" t="inlineStr">
        <is>
          <t>Redemption price, percentage</t>
        </is>
      </c>
      <c r="C44" s="4" t="inlineStr">
        <is>
          <t>100.00%</t>
        </is>
      </c>
    </row>
    <row r="45">
      <c r="A45" s="4" t="inlineStr">
        <is>
          <t>Cash Tender Offer</t>
        </is>
      </c>
      <c r="C45" s="6" t="n">
        <v>240000000</v>
      </c>
    </row>
    <row r="46">
      <c r="A46" s="4" t="inlineStr">
        <is>
          <t>Repayments of debt</t>
        </is>
      </c>
      <c r="C46" s="5" t="n">
        <v>83200000</v>
      </c>
    </row>
    <row r="47">
      <c r="A47" s="4" t="inlineStr">
        <is>
          <t>Debt instrument, repurchase amount</t>
        </is>
      </c>
      <c r="C47" s="6" t="n">
        <v>87800000</v>
      </c>
    </row>
    <row r="48">
      <c r="A48" s="4" t="inlineStr">
        <is>
          <t>Term A-2 Loan</t>
        </is>
      </c>
    </row>
    <row r="49">
      <c r="A49" s="3" t="inlineStr">
        <is>
          <t>Debt Instrument [Line Items]</t>
        </is>
      </c>
    </row>
    <row r="50">
      <c r="A50" s="4" t="inlineStr">
        <is>
          <t>Debt convent, springing maturity date, period</t>
        </is>
      </c>
      <c r="C50" s="4" t="inlineStr">
        <is>
          <t>91 days</t>
        </is>
      </c>
    </row>
    <row r="51">
      <c r="A51" s="4" t="inlineStr">
        <is>
          <t>Letter of Credit</t>
        </is>
      </c>
    </row>
    <row r="52">
      <c r="A52" s="3" t="inlineStr">
        <is>
          <t>Debt Instrument [Line Items]</t>
        </is>
      </c>
    </row>
    <row r="53">
      <c r="A53" s="4" t="inlineStr">
        <is>
          <t>Letters of credit outstanding, amount</t>
        </is>
      </c>
      <c r="C53" s="6" t="n">
        <v>13900000</v>
      </c>
      <c r="G53" s="5" t="n">
        <v>11700000</v>
      </c>
    </row>
    <row r="54">
      <c r="A54" s="4" t="inlineStr">
        <is>
          <t>Remaining borrowing capacity</t>
        </is>
      </c>
      <c r="G54" s="5" t="n">
        <v>1100000</v>
      </c>
    </row>
    <row r="55">
      <c r="A55" s="4" t="inlineStr">
        <is>
          <t>European Lease Agreement | Replaced Line of Credit</t>
        </is>
      </c>
    </row>
    <row r="56">
      <c r="A56" s="3" t="inlineStr">
        <is>
          <t>Debt Instrument [Line Items]</t>
        </is>
      </c>
    </row>
    <row r="57">
      <c r="A57" s="4" t="inlineStr">
        <is>
          <t>Letters of credit outstanding, amount</t>
        </is>
      </c>
      <c r="G57" s="6" t="n">
        <v>1500000</v>
      </c>
    </row>
    <row r="58">
      <c r="A58" s="4" t="inlineStr">
        <is>
          <t>Long-term debt, maturities, repayments of principal in 2020</t>
        </is>
      </c>
      <c r="C58" s="5" t="n">
        <v>24800000</v>
      </c>
    </row>
    <row r="59">
      <c r="A59" s="4" t="inlineStr">
        <is>
          <t>Long-term debt, maturities, repayments of principal in 2021</t>
        </is>
      </c>
      <c r="C59" s="5" t="n">
        <v>228600000</v>
      </c>
    </row>
    <row r="60">
      <c r="A60" s="4" t="inlineStr">
        <is>
          <t>Long-term debt, maturities, repayments of principal in 2022</t>
        </is>
      </c>
      <c r="C60" s="5" t="n">
        <v>278800000</v>
      </c>
    </row>
    <row r="61">
      <c r="A61" s="4" t="inlineStr">
        <is>
          <t>Long-term debt, maturities, repayments of principal in 2023</t>
        </is>
      </c>
      <c r="C61" s="5" t="n">
        <v>155000000</v>
      </c>
    </row>
    <row r="62">
      <c r="A62" s="4" t="inlineStr">
        <is>
          <t>Long-term debt, maturities, repayments of principal in 2024</t>
        </is>
      </c>
      <c r="C62" s="5" t="n">
        <v>251000000</v>
      </c>
    </row>
    <row r="63">
      <c r="A63" s="4" t="inlineStr">
        <is>
          <t>Long-term debt, maturities, repayments of principal in the years thereafter</t>
        </is>
      </c>
      <c r="C63" s="5" t="n">
        <v>468800000</v>
      </c>
    </row>
    <row r="64">
      <c r="A64" s="4" t="inlineStr">
        <is>
          <t>European Lease Agreement | Replaced Line of Credit | Movianto</t>
        </is>
      </c>
    </row>
    <row r="65">
      <c r="A65" s="3" t="inlineStr">
        <is>
          <t>Debt Instrument [Line Items]</t>
        </is>
      </c>
    </row>
    <row r="66">
      <c r="A66" s="4" t="inlineStr">
        <is>
          <t>Letters of credit outstanding, amount</t>
        </is>
      </c>
      <c r="C66" s="6" t="n">
        <v>2000000</v>
      </c>
    </row>
    <row r="67">
      <c r="A67" s="4" t="inlineStr">
        <is>
          <t>Base Rate | Term B Loan, due April 2025</t>
        </is>
      </c>
    </row>
    <row r="68">
      <c r="A68" s="3" t="inlineStr">
        <is>
          <t>Debt Instrument [Line Items]</t>
        </is>
      </c>
    </row>
    <row r="69">
      <c r="A69" s="4" t="inlineStr">
        <is>
          <t>Best instrument, basis spread on variable rate</t>
        </is>
      </c>
      <c r="C69" s="4" t="inlineStr">
        <is>
          <t>3.50%</t>
        </is>
      </c>
    </row>
    <row r="70">
      <c r="A70" s="4" t="inlineStr">
        <is>
          <t>Base Rate | 2021 Notes | Senior Notes | Subsequent Event</t>
        </is>
      </c>
    </row>
    <row r="71">
      <c r="A71" s="3" t="inlineStr">
        <is>
          <t>Debt Instrument [Line Items]</t>
        </is>
      </c>
    </row>
    <row r="72">
      <c r="A72" s="4" t="inlineStr">
        <is>
          <t>Redemption price, percentage</t>
        </is>
      </c>
      <c r="B72" s="4" t="inlineStr">
        <is>
          <t>95.00%</t>
        </is>
      </c>
    </row>
    <row r="73">
      <c r="A73" s="4" t="inlineStr">
        <is>
          <t>Eurodollar | Revolver</t>
        </is>
      </c>
    </row>
    <row r="74">
      <c r="A74" s="3" t="inlineStr">
        <is>
          <t>Debt Instrument [Line Items]</t>
        </is>
      </c>
    </row>
    <row r="75">
      <c r="A75" s="4" t="inlineStr">
        <is>
          <t>Best instrument, basis spread on variable rate</t>
        </is>
      </c>
      <c r="C75" s="4" t="inlineStr">
        <is>
          <t>4.25%</t>
        </is>
      </c>
    </row>
    <row r="76">
      <c r="A76" s="4" t="inlineStr">
        <is>
          <t>Eurodollar | Term B Loan, due April 2025</t>
        </is>
      </c>
    </row>
    <row r="77">
      <c r="A77" s="3" t="inlineStr">
        <is>
          <t>Debt Instrument [Line Items]</t>
        </is>
      </c>
    </row>
    <row r="78">
      <c r="A78" s="4" t="inlineStr">
        <is>
          <t>Best instrument, basis spread on variable rate</t>
        </is>
      </c>
      <c r="C78" s="4" t="inlineStr">
        <is>
          <t>4.50%</t>
        </is>
      </c>
    </row>
    <row r="79">
      <c r="A79" s="4" t="inlineStr">
        <is>
          <t>Minimum | Revolver</t>
        </is>
      </c>
    </row>
    <row r="80">
      <c r="A80" s="3" t="inlineStr">
        <is>
          <t>Debt Instrument [Line Items]</t>
        </is>
      </c>
    </row>
    <row r="81">
      <c r="A81" s="4" t="inlineStr">
        <is>
          <t>Unused capacity, commitment fee percentage</t>
        </is>
      </c>
      <c r="C81" s="4" t="inlineStr">
        <is>
          <t>0.125%</t>
        </is>
      </c>
    </row>
    <row r="82">
      <c r="A82" s="4" t="inlineStr">
        <is>
          <t>Maximum | Revolver</t>
        </is>
      </c>
    </row>
    <row r="83">
      <c r="A83" s="3" t="inlineStr">
        <is>
          <t>Debt Instrument [Line Items]</t>
        </is>
      </c>
    </row>
    <row r="84">
      <c r="A84" s="4" t="inlineStr">
        <is>
          <t>Unused capacity, commitment fee percentage</t>
        </is>
      </c>
      <c r="C84" s="4" t="inlineStr">
        <is>
          <t>0.25%</t>
        </is>
      </c>
    </row>
    <row r="85">
      <c r="A85" s="4" t="inlineStr">
        <is>
          <t>Maximum | Receivables Securitization Program</t>
        </is>
      </c>
    </row>
    <row r="86">
      <c r="A86" s="3" t="inlineStr">
        <is>
          <t>Debt Instrument [Line Items]</t>
        </is>
      </c>
    </row>
    <row r="87">
      <c r="A87" s="4" t="inlineStr">
        <is>
          <t>Debt instrument, face amount</t>
        </is>
      </c>
      <c r="F87" s="6" t="n">
        <v>325000000</v>
      </c>
    </row>
    <row r="88">
      <c r="A88" s="4" t="inlineStr">
        <is>
          <t>Debt instrument, repurchase amount</t>
        </is>
      </c>
      <c r="E88" s="6" t="n">
        <v>1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s) - United Sta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357</v>
      </c>
      <c r="C4" s="6" t="n">
        <v>330</v>
      </c>
      <c r="D4" s="6" t="n">
        <v>708</v>
      </c>
      <c r="E4" s="6" t="n">
        <v>659</v>
      </c>
    </row>
    <row r="5">
      <c r="A5" s="4" t="inlineStr">
        <is>
          <t>Interest cost</t>
        </is>
      </c>
      <c r="B5" s="5" t="n">
        <v>496</v>
      </c>
      <c r="C5" s="5" t="n">
        <v>600</v>
      </c>
      <c r="D5" s="5" t="n">
        <v>990</v>
      </c>
      <c r="E5" s="5" t="n">
        <v>1200</v>
      </c>
    </row>
    <row r="6">
      <c r="A6" s="4" t="inlineStr">
        <is>
          <t>Recognized net actuarial loss</t>
        </is>
      </c>
      <c r="B6" s="5" t="n">
        <v>214</v>
      </c>
      <c r="C6" s="5" t="n">
        <v>260</v>
      </c>
      <c r="D6" s="5" t="n">
        <v>428</v>
      </c>
      <c r="E6" s="5" t="n">
        <v>520</v>
      </c>
    </row>
    <row r="7">
      <c r="A7" s="4" t="inlineStr">
        <is>
          <t>Net periodic benefit cost</t>
        </is>
      </c>
      <c r="B7" s="6" t="n">
        <v>1067</v>
      </c>
      <c r="C7" s="6" t="n">
        <v>1190</v>
      </c>
      <c r="D7" s="6" t="n">
        <v>2126</v>
      </c>
      <c r="E7" s="6" t="n">
        <v>23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Jun. 30, 2020</t>
        </is>
      </c>
      <c r="C1" s="2" t="inlineStr">
        <is>
          <t>Dec. 31, 2019</t>
        </is>
      </c>
    </row>
    <row r="2">
      <c r="A2" s="4" t="inlineStr">
        <is>
          <t>Designated as Hedging Instrument | Cash flow hedging | Interest rate swaps</t>
        </is>
      </c>
    </row>
    <row r="3">
      <c r="A3" s="3" t="inlineStr">
        <is>
          <t>Derivative [Line Items]</t>
        </is>
      </c>
    </row>
    <row r="4">
      <c r="A4" s="4" t="inlineStr">
        <is>
          <t>Notional amount</t>
        </is>
      </c>
      <c r="B4" s="6" t="n">
        <v>450000</v>
      </c>
      <c r="C4" s="6" t="n">
        <v>450000</v>
      </c>
    </row>
    <row r="5">
      <c r="A5" s="4" t="inlineStr">
        <is>
          <t>Not Designated as Hedging Instrument, Economic Hedge | Foreign currency contracts</t>
        </is>
      </c>
    </row>
    <row r="6">
      <c r="A6" s="3" t="inlineStr">
        <is>
          <t>Derivative [Line Items]</t>
        </is>
      </c>
    </row>
    <row r="7">
      <c r="A7" s="4" t="inlineStr">
        <is>
          <t>Notional amount</t>
        </is>
      </c>
      <c r="B7" s="5" t="n">
        <v>22600</v>
      </c>
    </row>
    <row r="8">
      <c r="A8" s="4" t="inlineStr">
        <is>
          <t>Other assets, net | Designated as Hedging Instrument | Cash flow hedging | Interest rate swaps</t>
        </is>
      </c>
    </row>
    <row r="9">
      <c r="A9" s="3" t="inlineStr">
        <is>
          <t>Derivative [Line Items]</t>
        </is>
      </c>
    </row>
    <row r="10">
      <c r="A10" s="4" t="inlineStr">
        <is>
          <t>Derivative Asset</t>
        </is>
      </c>
      <c r="B10" s="5" t="n">
        <v>0</v>
      </c>
      <c r="C10" s="5" t="n">
        <v>0</v>
      </c>
    </row>
    <row r="11">
      <c r="A11" s="4" t="inlineStr">
        <is>
          <t>Other assets, net | Not Designated as Hedging Instrument, Economic Hedge | Foreign currency contracts</t>
        </is>
      </c>
    </row>
    <row r="12">
      <c r="A12" s="3" t="inlineStr">
        <is>
          <t>Derivative [Line Items]</t>
        </is>
      </c>
    </row>
    <row r="13">
      <c r="A13" s="4" t="inlineStr">
        <is>
          <t>Derivative Asset</t>
        </is>
      </c>
      <c r="B13" s="5" t="n">
        <v>13</v>
      </c>
    </row>
    <row r="14">
      <c r="A14" s="4" t="inlineStr">
        <is>
          <t>Other liabilities | Designated as Hedging Instrument | Cash flow hedging | Interest rate swaps</t>
        </is>
      </c>
    </row>
    <row r="15">
      <c r="A15" s="3" t="inlineStr">
        <is>
          <t>Derivative [Line Items]</t>
        </is>
      </c>
    </row>
    <row r="16">
      <c r="A16" s="4" t="inlineStr">
        <is>
          <t>Derivative liabilities</t>
        </is>
      </c>
      <c r="B16" s="5" t="n">
        <v>32974</v>
      </c>
      <c r="C16" s="6" t="n">
        <v>17436</v>
      </c>
    </row>
    <row r="17">
      <c r="A17" s="4" t="inlineStr">
        <is>
          <t>Other liabilities | Not Designated as Hedging Instrument, Economic Hedge | Foreign currency contracts</t>
        </is>
      </c>
    </row>
    <row r="18">
      <c r="A18" s="3" t="inlineStr">
        <is>
          <t>Derivative [Line Items]</t>
        </is>
      </c>
    </row>
    <row r="19">
      <c r="A19" s="4" t="inlineStr">
        <is>
          <t>Derivative liabilities</t>
        </is>
      </c>
      <c r="B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6" t="n">
        <v>101276</v>
      </c>
      <c r="C3" s="6" t="n">
        <v>67030</v>
      </c>
    </row>
    <row r="4">
      <c r="A4" s="4" t="inlineStr">
        <is>
          <t>Accounts receivable, net of allowances of $23,319 and $21,015</t>
        </is>
      </c>
      <c r="B4" s="5" t="n">
        <v>633647</v>
      </c>
      <c r="C4" s="5" t="n">
        <v>674706</v>
      </c>
    </row>
    <row r="5">
      <c r="A5" s="4" t="inlineStr">
        <is>
          <t>Merchandise inventories</t>
        </is>
      </c>
      <c r="B5" s="5" t="n">
        <v>1040861</v>
      </c>
      <c r="C5" s="5" t="n">
        <v>1146192</v>
      </c>
    </row>
    <row r="6">
      <c r="A6" s="4" t="inlineStr">
        <is>
          <t>Other current assets</t>
        </is>
      </c>
      <c r="B6" s="5" t="n">
        <v>175244</v>
      </c>
      <c r="C6" s="5" t="n">
        <v>79372</v>
      </c>
    </row>
    <row r="7">
      <c r="A7" s="4" t="inlineStr">
        <is>
          <t>Current assets of discontinued operations</t>
        </is>
      </c>
      <c r="B7" s="5" t="n">
        <v>0</v>
      </c>
      <c r="C7" s="5" t="n">
        <v>439983</v>
      </c>
    </row>
    <row r="8">
      <c r="A8" s="4" t="inlineStr">
        <is>
          <t>Total current assets</t>
        </is>
      </c>
      <c r="B8" s="5" t="n">
        <v>1951028</v>
      </c>
      <c r="C8" s="5" t="n">
        <v>2407283</v>
      </c>
    </row>
    <row r="9">
      <c r="A9" s="4" t="inlineStr">
        <is>
          <t>Property and equipment, net of accumulated depreciation of $264,169 and $245,718</t>
        </is>
      </c>
      <c r="B9" s="5" t="n">
        <v>297033</v>
      </c>
      <c r="C9" s="5" t="n">
        <v>315427</v>
      </c>
    </row>
    <row r="10">
      <c r="A10" s="4" t="inlineStr">
        <is>
          <t>Operating lease assets</t>
        </is>
      </c>
      <c r="B10" s="5" t="n">
        <v>142200</v>
      </c>
      <c r="C10" s="5" t="n">
        <v>142219</v>
      </c>
    </row>
    <row r="11">
      <c r="A11" s="4" t="inlineStr">
        <is>
          <t>Goodwill</t>
        </is>
      </c>
      <c r="B11" s="5" t="n">
        <v>391670</v>
      </c>
      <c r="C11" s="5" t="n">
        <v>393181</v>
      </c>
    </row>
    <row r="12">
      <c r="A12" s="4" t="inlineStr">
        <is>
          <t>Intangible assets, net</t>
        </is>
      </c>
      <c r="B12" s="5" t="n">
        <v>262539</v>
      </c>
      <c r="C12" s="5" t="n">
        <v>285018</v>
      </c>
    </row>
    <row r="13">
      <c r="A13" s="4" t="inlineStr">
        <is>
          <t>Other assets, net</t>
        </is>
      </c>
      <c r="B13" s="5" t="n">
        <v>93316</v>
      </c>
      <c r="C13" s="5" t="n">
        <v>99956</v>
      </c>
    </row>
    <row r="14">
      <c r="A14" s="4" t="inlineStr">
        <is>
          <t>Total assets</t>
        </is>
      </c>
      <c r="B14" s="5" t="n">
        <v>3137786</v>
      </c>
      <c r="C14" s="5" t="n">
        <v>3643084</v>
      </c>
    </row>
    <row r="15">
      <c r="A15" s="3" t="inlineStr">
        <is>
          <t>Current liabilities</t>
        </is>
      </c>
    </row>
    <row r="16">
      <c r="A16" s="4" t="inlineStr">
        <is>
          <t>Accounts payable</t>
        </is>
      </c>
      <c r="B16" s="5" t="n">
        <v>824131</v>
      </c>
      <c r="C16" s="5" t="n">
        <v>808035</v>
      </c>
    </row>
    <row r="17">
      <c r="A17" s="4" t="inlineStr">
        <is>
          <t>Accrued payroll and related liabilities</t>
        </is>
      </c>
      <c r="B17" s="5" t="n">
        <v>54445</v>
      </c>
      <c r="C17" s="5" t="n">
        <v>53584</v>
      </c>
    </row>
    <row r="18">
      <c r="A18" s="4" t="inlineStr">
        <is>
          <t>Other current liabilities</t>
        </is>
      </c>
      <c r="B18" s="5" t="n">
        <v>317658</v>
      </c>
      <c r="C18" s="5" t="n">
        <v>231029</v>
      </c>
    </row>
    <row r="19">
      <c r="A19" s="4" t="inlineStr">
        <is>
          <t>Current liabilities of discontinued operations</t>
        </is>
      </c>
      <c r="B19" s="5" t="n">
        <v>0</v>
      </c>
      <c r="C19" s="5" t="n">
        <v>323511</v>
      </c>
    </row>
    <row r="20">
      <c r="A20" s="4" t="inlineStr">
        <is>
          <t>Total current liabilities</t>
        </is>
      </c>
      <c r="B20" s="5" t="n">
        <v>1196234</v>
      </c>
      <c r="C20" s="5" t="n">
        <v>1416159</v>
      </c>
    </row>
    <row r="21">
      <c r="A21" s="4" t="inlineStr">
        <is>
          <t>Long-term debt, excluding current portion</t>
        </is>
      </c>
      <c r="B21" s="5" t="n">
        <v>1269854</v>
      </c>
      <c r="C21" s="5" t="n">
        <v>1508415</v>
      </c>
    </row>
    <row r="22">
      <c r="A22" s="4" t="inlineStr">
        <is>
          <t>Operating lease liabilities, excluding current portion</t>
        </is>
      </c>
      <c r="B22" s="5" t="n">
        <v>117800</v>
      </c>
      <c r="C22" s="5" t="n">
        <v>117080</v>
      </c>
    </row>
    <row r="23">
      <c r="A23" s="4" t="inlineStr">
        <is>
          <t>Deferred income taxes</t>
        </is>
      </c>
      <c r="B23" s="5" t="n">
        <v>41430</v>
      </c>
      <c r="C23" s="5" t="n">
        <v>40550</v>
      </c>
    </row>
    <row r="24">
      <c r="A24" s="4" t="inlineStr">
        <is>
          <t>Other liabilities</t>
        </is>
      </c>
      <c r="B24" s="5" t="n">
        <v>117306</v>
      </c>
      <c r="C24" s="5" t="n">
        <v>98726</v>
      </c>
    </row>
    <row r="25">
      <c r="A25" s="4" t="inlineStr">
        <is>
          <t>Total liabilities</t>
        </is>
      </c>
      <c r="B25" s="5" t="n">
        <v>2742624</v>
      </c>
      <c r="C25" s="5" t="n">
        <v>3180930</v>
      </c>
    </row>
    <row r="26">
      <c r="A26" s="4" t="inlineStr">
        <is>
          <t>Commitments and contingencies</t>
        </is>
      </c>
      <c r="B26" s="4" t="inlineStr">
        <is>
          <t xml:space="preserve"> </t>
        </is>
      </c>
      <c r="D26" s="4" t="inlineStr">
        <is>
          <t xml:space="preserve"> </t>
        </is>
      </c>
    </row>
    <row r="27">
      <c r="A27" s="3" t="inlineStr">
        <is>
          <t>Equity</t>
        </is>
      </c>
    </row>
    <row r="28">
      <c r="A28" s="4" t="inlineStr">
        <is>
          <t>Common stock, par value $2 per share; authorized - 200,000 shares; issued and outstanding - 63,737 shares and 62,843 shares</t>
        </is>
      </c>
      <c r="B28" s="5" t="n">
        <v>127474</v>
      </c>
      <c r="C28" s="5" t="n">
        <v>125686</v>
      </c>
    </row>
    <row r="29">
      <c r="A29" s="4" t="inlineStr">
        <is>
          <t>Paid-in capital</t>
        </is>
      </c>
      <c r="B29" s="5" t="n">
        <v>258733</v>
      </c>
      <c r="C29" s="5" t="n">
        <v>251401</v>
      </c>
    </row>
    <row r="30">
      <c r="A30" s="4" t="inlineStr">
        <is>
          <t>Retained earnings</t>
        </is>
      </c>
      <c r="B30" s="5" t="n">
        <v>70540</v>
      </c>
      <c r="C30" s="5" t="n">
        <v>137774</v>
      </c>
    </row>
    <row r="31">
      <c r="A31" s="4" t="inlineStr">
        <is>
          <t>Accumulated other comprehensive loss</t>
        </is>
      </c>
      <c r="B31" s="5" t="n">
        <v>-61585</v>
      </c>
      <c r="C31" s="5" t="n">
        <v>-52707</v>
      </c>
    </row>
    <row r="32">
      <c r="A32" s="4" t="inlineStr">
        <is>
          <t>Total equity</t>
        </is>
      </c>
      <c r="B32" s="5" t="n">
        <v>395162</v>
      </c>
      <c r="C32" s="5" t="n">
        <v>462154</v>
      </c>
      <c r="D32" s="6" t="n">
        <v>518419</v>
      </c>
    </row>
    <row r="33">
      <c r="A33" s="4" t="inlineStr">
        <is>
          <t>Total liabilities and equity</t>
        </is>
      </c>
      <c r="B33" s="6" t="n">
        <v>3137786</v>
      </c>
      <c r="C33" s="6" t="n">
        <v>3643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effect of cash flow hedg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s</t>
        </is>
      </c>
    </row>
    <row r="4">
      <c r="A4" s="3" t="inlineStr">
        <is>
          <t>Derivative Instruments, Gain (Loss) [Line Items]</t>
        </is>
      </c>
    </row>
    <row r="5">
      <c r="A5" s="4" t="inlineStr">
        <is>
          <t>Amount of Gain/(Loss) Recognized in Other Comprehensive Loss</t>
        </is>
      </c>
      <c r="B5" s="6" t="n">
        <v>-2439</v>
      </c>
      <c r="C5" s="6" t="n">
        <v>-8162</v>
      </c>
      <c r="D5" s="6" t="n">
        <v>-19397</v>
      </c>
      <c r="E5" s="6" t="n">
        <v>-12577</v>
      </c>
    </row>
    <row r="6">
      <c r="A6" s="4" t="inlineStr">
        <is>
          <t>Foreign currency contracts</t>
        </is>
      </c>
    </row>
    <row r="7">
      <c r="A7" s="3" t="inlineStr">
        <is>
          <t>Derivative Instruments, Gain (Loss) [Line Items]</t>
        </is>
      </c>
    </row>
    <row r="8">
      <c r="A8" s="4" t="inlineStr">
        <is>
          <t>Amount of Gain/(Loss) Recognized in Other Comprehensive Loss</t>
        </is>
      </c>
      <c r="C8" s="5" t="n">
        <v>191</v>
      </c>
      <c r="E8" s="5" t="n">
        <v>636</v>
      </c>
    </row>
    <row r="9">
      <c r="A9" s="4" t="inlineStr">
        <is>
          <t>Interest expense, net | Interest rate swaps</t>
        </is>
      </c>
    </row>
    <row r="10">
      <c r="A10" s="3" t="inlineStr">
        <is>
          <t>Derivative Instruments, Gain (Loss) [Line Items]</t>
        </is>
      </c>
    </row>
    <row r="11">
      <c r="A11" s="4" t="inlineStr">
        <is>
          <t>Total Amount of Income/(Expense) Line Items Presented in the Consolidated Statement of Operations in Which the Effects are Recorded</t>
        </is>
      </c>
      <c r="B11" s="5" t="n">
        <v>-21605</v>
      </c>
      <c r="C11" s="5" t="n">
        <v>-26048</v>
      </c>
      <c r="D11" s="5" t="n">
        <v>-44948</v>
      </c>
      <c r="E11" s="5" t="n">
        <v>-51506</v>
      </c>
    </row>
    <row r="12">
      <c r="A12" s="4" t="inlineStr">
        <is>
          <t>Amount of Gain/(Loss) Reclassified from Accumulated Other Comprehensive Loss into Income</t>
        </is>
      </c>
      <c r="B12" s="6" t="n">
        <v>-2601</v>
      </c>
      <c r="C12" s="5" t="n">
        <v>-361</v>
      </c>
      <c r="D12" s="6" t="n">
        <v>-3860</v>
      </c>
      <c r="E12" s="5" t="n">
        <v>-682</v>
      </c>
    </row>
    <row r="13">
      <c r="A13" s="4" t="inlineStr">
        <is>
          <t>Cost of goods sold | Foreign currency contracts</t>
        </is>
      </c>
    </row>
    <row r="14">
      <c r="A14" s="3" t="inlineStr">
        <is>
          <t>Derivative Instruments, Gain (Loss) [Line Items]</t>
        </is>
      </c>
    </row>
    <row r="15">
      <c r="A15" s="4" t="inlineStr">
        <is>
          <t>Total Amount of Income/(Expense) Line Items Presented in the Consolidated Statement of Operations in Which the Effects are Recorded</t>
        </is>
      </c>
      <c r="C15" s="5" t="n">
        <v>-2090187</v>
      </c>
      <c r="E15" s="5" t="n">
        <v>-4164407</v>
      </c>
    </row>
    <row r="16">
      <c r="A16" s="4" t="inlineStr">
        <is>
          <t>Amount of Gain/(Loss) Reclassified from Accumulated Other Comprehensive Loss into Income</t>
        </is>
      </c>
      <c r="C16" s="6" t="n">
        <v>314</v>
      </c>
      <c r="E16" s="6" t="n">
        <v>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Gain (loss) recognized on derivative not designated as hedging instrument</t>
        </is>
      </c>
      <c r="B4" s="10" t="n">
        <v>1.3</v>
      </c>
      <c r="C4" s="10" t="n">
        <v>0.5</v>
      </c>
      <c r="D4" s="10" t="n">
        <v>-1.4</v>
      </c>
      <c r="E4"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tax rate</t>
        </is>
      </c>
      <c r="B4" s="4" t="inlineStr">
        <is>
          <t>96.90%</t>
        </is>
      </c>
      <c r="C4" s="4" t="inlineStr">
        <is>
          <t>10.50%</t>
        </is>
      </c>
      <c r="D4" s="4" t="inlineStr">
        <is>
          <t>28.80%</t>
        </is>
      </c>
      <c r="E4" s="4" t="inlineStr">
        <is>
          <t>8.10%</t>
        </is>
      </c>
    </row>
    <row r="5">
      <c r="A5" s="4" t="inlineStr">
        <is>
          <t>Liability for unrecognized tax benefit</t>
        </is>
      </c>
      <c r="B5" s="10" t="n">
        <v>11.7</v>
      </c>
      <c r="D5" s="10" t="n">
        <v>11.7</v>
      </c>
      <c r="F5" s="10" t="n">
        <v>11.5</v>
      </c>
    </row>
    <row r="6">
      <c r="A6" s="4" t="inlineStr">
        <is>
          <t>Unrecognized tax benefit highly certain</t>
        </is>
      </c>
      <c r="B6" s="10" t="n">
        <v>2.8</v>
      </c>
      <c r="D6" s="10" t="n">
        <v>2.8</v>
      </c>
      <c r="F6" s="10" t="n">
        <v>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ummary of Calculation of Net Los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Weighted average shares outstanding - basic and diluted (in shares)</t>
        </is>
      </c>
      <c r="B4" s="5" t="n">
        <v>61128</v>
      </c>
      <c r="D4" s="5" t="n">
        <v>59805</v>
      </c>
      <c r="F4" s="5" t="n">
        <v>60819</v>
      </c>
      <c r="G4" s="5" t="n">
        <v>60403</v>
      </c>
    </row>
    <row r="5">
      <c r="A5" s="4" t="inlineStr">
        <is>
          <t>Income (loss) from continuing operations</t>
        </is>
      </c>
      <c r="B5" s="6" t="n">
        <v>161</v>
      </c>
      <c r="D5" s="6" t="n">
        <v>-9734</v>
      </c>
      <c r="F5" s="6" t="n">
        <v>-8748</v>
      </c>
      <c r="G5" s="6" t="n">
        <v>-20653</v>
      </c>
    </row>
    <row r="6">
      <c r="A6" s="4" t="inlineStr">
        <is>
          <t>Loss from continuing operations per common share: basic and diluted (in usd per share)</t>
        </is>
      </c>
      <c r="B6" s="6" t="n">
        <v>0</v>
      </c>
      <c r="D6" s="7" t="n">
        <v>-0.16</v>
      </c>
      <c r="F6" s="7" t="n">
        <v>-0.14</v>
      </c>
      <c r="G6" s="7" t="n">
        <v>-0.34</v>
      </c>
    </row>
    <row r="7">
      <c r="A7" s="4" t="inlineStr">
        <is>
          <t>Loss from discontinued operations</t>
        </is>
      </c>
      <c r="B7" s="6" t="n">
        <v>-55788</v>
      </c>
      <c r="D7" s="6" t="n">
        <v>-742</v>
      </c>
      <c r="F7" s="6" t="n">
        <v>-58203</v>
      </c>
      <c r="G7" s="6" t="n">
        <v>-3919</v>
      </c>
    </row>
    <row r="8">
      <c r="A8" s="4" t="inlineStr">
        <is>
          <t>Loss from discontinued operations per common share: basic and diluted (in usd per share)</t>
        </is>
      </c>
      <c r="B8" s="7" t="n">
        <v>-0.91</v>
      </c>
      <c r="D8" s="7" t="n">
        <v>-0.01</v>
      </c>
      <c r="F8" s="7" t="n">
        <v>-0.96</v>
      </c>
      <c r="G8" s="7" t="n">
        <v>-0.07000000000000001</v>
      </c>
    </row>
    <row r="9">
      <c r="A9" s="4" t="inlineStr">
        <is>
          <t>Net loss</t>
        </is>
      </c>
      <c r="B9" s="6" t="n">
        <v>-55627</v>
      </c>
      <c r="C9" s="6" t="n">
        <v>-11324</v>
      </c>
      <c r="D9" s="6" t="n">
        <v>-10476</v>
      </c>
      <c r="E9" s="6" t="n">
        <v>-14096</v>
      </c>
      <c r="F9" s="6" t="n">
        <v>-66951</v>
      </c>
      <c r="G9" s="6" t="n">
        <v>-24572</v>
      </c>
    </row>
    <row r="10">
      <c r="A10" s="4" t="inlineStr">
        <is>
          <t>Net loss per common share: basic and diluted (in usd per share)</t>
        </is>
      </c>
      <c r="B10" s="7" t="n">
        <v>-0.91</v>
      </c>
      <c r="D10" s="7" t="n">
        <v>-0.17</v>
      </c>
      <c r="F10" s="7" t="n">
        <v>-1.1</v>
      </c>
      <c r="G10" s="7" t="n">
        <v>-0.4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 Narrative (Details) - USD ($) $ / shares in Units, $ in Millions</t>
        </is>
      </c>
      <c r="B1" s="2" t="inlineStr">
        <is>
          <t>1 Months Ended</t>
        </is>
      </c>
      <c r="C1" s="2" t="inlineStr">
        <is>
          <t>6 Months Ended</t>
        </is>
      </c>
    </row>
    <row r="2">
      <c r="B2" s="2" t="inlineStr">
        <is>
          <t>May 31, 2020</t>
        </is>
      </c>
      <c r="C2" s="2" t="inlineStr">
        <is>
          <t>Jun. 30, 2020</t>
        </is>
      </c>
      <c r="D2" s="2" t="inlineStr">
        <is>
          <t>Mar. 31, 2020</t>
        </is>
      </c>
      <c r="E2" s="2" t="inlineStr">
        <is>
          <t>Dec. 31, 2019</t>
        </is>
      </c>
      <c r="F2" s="2" t="inlineStr">
        <is>
          <t>Jun. 30, 2019</t>
        </is>
      </c>
      <c r="G2" s="2" t="inlineStr">
        <is>
          <t>Mar. 31, 2019</t>
        </is>
      </c>
    </row>
    <row r="3">
      <c r="A3" s="3" t="inlineStr">
        <is>
          <t>Class of Stock [Line Items]</t>
        </is>
      </c>
    </row>
    <row r="4">
      <c r="A4" s="4" t="inlineStr">
        <is>
          <t>Common stock, par value (in usd per share)</t>
        </is>
      </c>
      <c r="C4" s="6" t="n">
        <v>2</v>
      </c>
      <c r="D4" s="6" t="n">
        <v>2</v>
      </c>
      <c r="E4" s="6" t="n">
        <v>2</v>
      </c>
      <c r="F4" s="6" t="n">
        <v>2</v>
      </c>
      <c r="G4" s="6" t="n">
        <v>2</v>
      </c>
    </row>
    <row r="5">
      <c r="A5" s="4" t="inlineStr">
        <is>
          <t>Equity Distribution Agreement</t>
        </is>
      </c>
    </row>
    <row r="6">
      <c r="A6" s="3" t="inlineStr">
        <is>
          <t>Class of Stock [Line Items]</t>
        </is>
      </c>
    </row>
    <row r="7">
      <c r="A7" s="4" t="inlineStr">
        <is>
          <t>Number of shares issued in transaction (in shares)</t>
        </is>
      </c>
      <c r="C7" s="5" t="n">
        <v>0</v>
      </c>
    </row>
    <row r="8">
      <c r="A8" s="4" t="inlineStr">
        <is>
          <t>Aggregate offering price, remaining available amount</t>
        </is>
      </c>
      <c r="C8" s="6" t="n">
        <v>50</v>
      </c>
    </row>
    <row r="9">
      <c r="A9" s="4" t="inlineStr">
        <is>
          <t>Common Stock | Equity Distribution Agreement</t>
        </is>
      </c>
    </row>
    <row r="10">
      <c r="A10" s="3" t="inlineStr">
        <is>
          <t>Class of Stock [Line Items]</t>
        </is>
      </c>
    </row>
    <row r="11">
      <c r="A11" s="4" t="inlineStr">
        <is>
          <t>Aggregate offering price</t>
        </is>
      </c>
      <c r="B11"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Los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B4" s="6" t="n">
        <v>416338</v>
      </c>
      <c r="C4" s="6" t="n">
        <v>501839</v>
      </c>
      <c r="D4" s="6" t="n">
        <v>462154</v>
      </c>
      <c r="E4" s="6" t="n">
        <v>518419</v>
      </c>
    </row>
    <row r="5">
      <c r="A5" s="4" t="inlineStr">
        <is>
          <t>Other comprehensive income (loss) before reclassifications</t>
        </is>
      </c>
      <c r="B5" s="5" t="n">
        <v>11989</v>
      </c>
      <c r="C5" s="5" t="n">
        <v>-519</v>
      </c>
      <c r="D5" s="5" t="n">
        <v>-33147</v>
      </c>
      <c r="E5" s="5" t="n">
        <v>-8696</v>
      </c>
    </row>
    <row r="6">
      <c r="A6" s="4" t="inlineStr">
        <is>
          <t>Income tax</t>
        </is>
      </c>
      <c r="B6" s="5" t="n">
        <v>428</v>
      </c>
      <c r="C6" s="5" t="n">
        <v>2678</v>
      </c>
      <c r="D6" s="5" t="n">
        <v>5074</v>
      </c>
      <c r="E6" s="5" t="n">
        <v>3831</v>
      </c>
    </row>
    <row r="7">
      <c r="A7" s="4" t="inlineStr">
        <is>
          <t>Other comprehensive income (loss) before reclassifications, net of tax</t>
        </is>
      </c>
      <c r="B7" s="5" t="n">
        <v>12417</v>
      </c>
      <c r="C7" s="5" t="n">
        <v>2159</v>
      </c>
      <c r="D7" s="5" t="n">
        <v>-28073</v>
      </c>
      <c r="E7" s="5" t="n">
        <v>-4865</v>
      </c>
    </row>
    <row r="8">
      <c r="A8" s="4" t="inlineStr">
        <is>
          <t>Amounts reclassified from accumulated other comprehensive loss</t>
        </is>
      </c>
      <c r="B8" s="5" t="n">
        <v>18820</v>
      </c>
      <c r="C8" s="5" t="n">
        <v>307</v>
      </c>
      <c r="D8" s="5" t="n">
        <v>20293</v>
      </c>
      <c r="E8" s="5" t="n">
        <v>1145</v>
      </c>
    </row>
    <row r="9">
      <c r="A9" s="4" t="inlineStr">
        <is>
          <t>Income tax</t>
        </is>
      </c>
      <c r="B9" s="5" t="n">
        <v>-710</v>
      </c>
      <c r="C9" s="5" t="n">
        <v>-79</v>
      </c>
      <c r="D9" s="5" t="n">
        <v>-1098</v>
      </c>
      <c r="E9" s="5" t="n">
        <v>-316</v>
      </c>
    </row>
    <row r="10">
      <c r="A10" s="4" t="inlineStr">
        <is>
          <t>Amounts reclassified from accumulated other comprehensive loss, net of tax</t>
        </is>
      </c>
      <c r="B10" s="5" t="n">
        <v>18110</v>
      </c>
      <c r="C10" s="5" t="n">
        <v>228</v>
      </c>
      <c r="D10" s="5" t="n">
        <v>19195</v>
      </c>
      <c r="E10" s="5" t="n">
        <v>829</v>
      </c>
    </row>
    <row r="11">
      <c r="A11" s="4" t="inlineStr">
        <is>
          <t>Total other comprehensive income (loss), net of tax</t>
        </is>
      </c>
      <c r="B11" s="5" t="n">
        <v>30527</v>
      </c>
      <c r="C11" s="5" t="n">
        <v>2387</v>
      </c>
      <c r="D11" s="5" t="n">
        <v>-8878</v>
      </c>
      <c r="E11" s="5" t="n">
        <v>-4036</v>
      </c>
    </row>
    <row r="12">
      <c r="A12" s="4" t="inlineStr">
        <is>
          <t>Ending Balance</t>
        </is>
      </c>
      <c r="B12" s="5" t="n">
        <v>395162</v>
      </c>
      <c r="C12" s="5" t="n">
        <v>496901</v>
      </c>
      <c r="D12" s="5" t="n">
        <v>395162</v>
      </c>
      <c r="E12" s="5" t="n">
        <v>496901</v>
      </c>
    </row>
    <row r="13">
      <c r="A13" s="4" t="inlineStr">
        <is>
          <t>Retirement Plans</t>
        </is>
      </c>
    </row>
    <row r="14">
      <c r="A14" s="3" t="inlineStr">
        <is>
          <t>Accumulated Other Comprehensive Income (Loss), Net of Tax [Roll Forward]</t>
        </is>
      </c>
    </row>
    <row r="15">
      <c r="A15" s="4" t="inlineStr">
        <is>
          <t>Beginning Balance</t>
        </is>
      </c>
      <c r="B15" s="5" t="n">
        <v>-14521</v>
      </c>
      <c r="C15" s="5" t="n">
        <v>-7949</v>
      </c>
      <c r="D15" s="5" t="n">
        <v>-14691</v>
      </c>
      <c r="E15" s="5" t="n">
        <v>-8146</v>
      </c>
    </row>
    <row r="16">
      <c r="A16" s="4" t="inlineStr">
        <is>
          <t>Other comprehensive income (loss) before reclassifications</t>
        </is>
      </c>
      <c r="B16" s="4" t="inlineStr">
        <is>
          <t xml:space="preserve"> </t>
        </is>
      </c>
      <c r="C16" s="5" t="n">
        <v>0</v>
      </c>
      <c r="D16" s="5" t="n">
        <v>0</v>
      </c>
      <c r="E16" s="5" t="n">
        <v>0</v>
      </c>
    </row>
    <row r="17">
      <c r="A17" s="4" t="inlineStr">
        <is>
          <t>Income tax</t>
        </is>
      </c>
      <c r="B17" s="5" t="n">
        <v>0</v>
      </c>
      <c r="C17" s="5" t="n">
        <v>0</v>
      </c>
      <c r="D17" s="5" t="n">
        <v>0</v>
      </c>
      <c r="E17" s="5" t="n">
        <v>0</v>
      </c>
    </row>
    <row r="18">
      <c r="A18" s="4" t="inlineStr">
        <is>
          <t>Other comprehensive income (loss) before reclassifications, net of tax</t>
        </is>
      </c>
      <c r="B18" s="5" t="n">
        <v>0</v>
      </c>
      <c r="C18" s="5" t="n">
        <v>0</v>
      </c>
      <c r="D18" s="5" t="n">
        <v>0</v>
      </c>
      <c r="E18" s="5" t="n">
        <v>0</v>
      </c>
    </row>
    <row r="19">
      <c r="A19" s="4" t="inlineStr">
        <is>
          <t>Amounts reclassified from accumulated other comprehensive loss</t>
        </is>
      </c>
      <c r="B19" s="5" t="n">
        <v>639</v>
      </c>
      <c r="C19" s="5" t="n">
        <v>260</v>
      </c>
      <c r="D19" s="5" t="n">
        <v>853</v>
      </c>
      <c r="E19" s="5" t="n">
        <v>520</v>
      </c>
    </row>
    <row r="20">
      <c r="A20" s="4" t="inlineStr">
        <is>
          <t>Income tax</t>
        </is>
      </c>
      <c r="B20" s="5" t="n">
        <v>-44</v>
      </c>
      <c r="C20" s="5" t="n">
        <v>-63</v>
      </c>
      <c r="D20" s="5" t="n">
        <v>-88</v>
      </c>
      <c r="E20" s="5" t="n">
        <v>-126</v>
      </c>
    </row>
    <row r="21">
      <c r="A21" s="4" t="inlineStr">
        <is>
          <t>Amounts reclassified from accumulated other comprehensive loss, net of tax</t>
        </is>
      </c>
      <c r="B21" s="5" t="n">
        <v>595</v>
      </c>
      <c r="C21" s="5" t="n">
        <v>197</v>
      </c>
      <c r="D21" s="5" t="n">
        <v>765</v>
      </c>
      <c r="E21" s="5" t="n">
        <v>394</v>
      </c>
    </row>
    <row r="22">
      <c r="A22" s="4" t="inlineStr">
        <is>
          <t>Total other comprehensive income (loss), net of tax</t>
        </is>
      </c>
      <c r="B22" s="5" t="n">
        <v>595</v>
      </c>
      <c r="C22" s="5" t="n">
        <v>197</v>
      </c>
      <c r="D22" s="5" t="n">
        <v>765</v>
      </c>
      <c r="E22" s="5" t="n">
        <v>394</v>
      </c>
    </row>
    <row r="23">
      <c r="A23" s="4" t="inlineStr">
        <is>
          <t>Ending Balance</t>
        </is>
      </c>
      <c r="B23" s="5" t="n">
        <v>-13926</v>
      </c>
      <c r="C23" s="5" t="n">
        <v>-7752</v>
      </c>
      <c r="D23" s="5" t="n">
        <v>-13926</v>
      </c>
      <c r="E23" s="5" t="n">
        <v>-7752</v>
      </c>
    </row>
    <row r="24">
      <c r="A24" s="4" t="inlineStr">
        <is>
          <t>Currency Translation Adjustments</t>
        </is>
      </c>
    </row>
    <row r="25">
      <c r="A25" s="3" t="inlineStr">
        <is>
          <t>Accumulated Other Comprehensive Income (Loss), Net of Tax [Roll Forward]</t>
        </is>
      </c>
    </row>
    <row r="26">
      <c r="A26" s="4" t="inlineStr">
        <is>
          <t>Beginning Balance</t>
        </is>
      </c>
      <c r="B26" s="5" t="n">
        <v>-53479</v>
      </c>
      <c r="C26" s="5" t="n">
        <v>-36758</v>
      </c>
      <c r="D26" s="5" t="n">
        <v>-25301</v>
      </c>
      <c r="E26" s="5" t="n">
        <v>-32551</v>
      </c>
    </row>
    <row r="27">
      <c r="A27" s="4" t="inlineStr">
        <is>
          <t>Other comprehensive income (loss) before reclassifications</t>
        </is>
      </c>
      <c r="B27" s="5" t="n">
        <v>14428</v>
      </c>
      <c r="C27" s="5" t="n">
        <v>7452</v>
      </c>
      <c r="D27" s="5" t="n">
        <v>-13750</v>
      </c>
      <c r="E27" s="5" t="n">
        <v>3245</v>
      </c>
    </row>
    <row r="28">
      <c r="A28" s="4" t="inlineStr">
        <is>
          <t>Income tax</t>
        </is>
      </c>
      <c r="B28" s="5" t="n">
        <v>0</v>
      </c>
      <c r="C28" s="5" t="n">
        <v>0</v>
      </c>
      <c r="D28" s="5" t="n">
        <v>0</v>
      </c>
      <c r="E28" s="5" t="n">
        <v>0</v>
      </c>
    </row>
    <row r="29">
      <c r="A29" s="4" t="inlineStr">
        <is>
          <t>Other comprehensive income (loss) before reclassifications, net of tax</t>
        </is>
      </c>
      <c r="B29" s="5" t="n">
        <v>14428</v>
      </c>
      <c r="C29" s="5" t="n">
        <v>7452</v>
      </c>
      <c r="D29" s="5" t="n">
        <v>-13750</v>
      </c>
      <c r="E29" s="5" t="n">
        <v>3245</v>
      </c>
    </row>
    <row r="30">
      <c r="A30" s="4" t="inlineStr">
        <is>
          <t>Amounts reclassified from accumulated other comprehensive loss</t>
        </is>
      </c>
      <c r="B30" s="5" t="n">
        <v>15580</v>
      </c>
      <c r="C30" s="5" t="n">
        <v>0</v>
      </c>
      <c r="D30" s="5" t="n">
        <v>15580</v>
      </c>
      <c r="E30" s="5" t="n">
        <v>0</v>
      </c>
    </row>
    <row r="31">
      <c r="A31" s="4" t="inlineStr">
        <is>
          <t>Income tax</t>
        </is>
      </c>
      <c r="B31" s="5" t="n">
        <v>0</v>
      </c>
      <c r="C31" s="5" t="n">
        <v>0</v>
      </c>
      <c r="D31" s="5" t="n">
        <v>0</v>
      </c>
      <c r="E31" s="5" t="n">
        <v>0</v>
      </c>
    </row>
    <row r="32">
      <c r="A32" s="4" t="inlineStr">
        <is>
          <t>Amounts reclassified from accumulated other comprehensive loss, net of tax</t>
        </is>
      </c>
      <c r="B32" s="5" t="n">
        <v>15580</v>
      </c>
      <c r="C32" s="5" t="n">
        <v>0</v>
      </c>
      <c r="D32" s="5" t="n">
        <v>15580</v>
      </c>
      <c r="E32" s="5" t="n">
        <v>0</v>
      </c>
    </row>
    <row r="33">
      <c r="A33" s="4" t="inlineStr">
        <is>
          <t>Total other comprehensive income (loss), net of tax</t>
        </is>
      </c>
      <c r="B33" s="5" t="n">
        <v>30008</v>
      </c>
      <c r="C33" s="5" t="n">
        <v>7452</v>
      </c>
      <c r="D33" s="5" t="n">
        <v>1830</v>
      </c>
      <c r="E33" s="5" t="n">
        <v>3245</v>
      </c>
    </row>
    <row r="34">
      <c r="A34" s="4" t="inlineStr">
        <is>
          <t>Ending Balance</t>
        </is>
      </c>
      <c r="B34" s="5" t="n">
        <v>-23471</v>
      </c>
      <c r="C34" s="5" t="n">
        <v>-29306</v>
      </c>
      <c r="D34" s="5" t="n">
        <v>-23471</v>
      </c>
      <c r="E34" s="5" t="n">
        <v>-29306</v>
      </c>
    </row>
    <row r="35">
      <c r="A35" s="4" t="inlineStr">
        <is>
          <t>Derivatives and Other</t>
        </is>
      </c>
    </row>
    <row r="36">
      <c r="A36" s="3" t="inlineStr">
        <is>
          <t>Accumulated Other Comprehensive Income (Loss), Net of Tax [Roll Forward]</t>
        </is>
      </c>
    </row>
    <row r="37">
      <c r="A37" s="4" t="inlineStr">
        <is>
          <t>Beginning Balance</t>
        </is>
      </c>
      <c r="B37" s="5" t="n">
        <v>-24112</v>
      </c>
      <c r="C37" s="5" t="n">
        <v>-7328</v>
      </c>
      <c r="D37" s="5" t="n">
        <v>-12715</v>
      </c>
      <c r="E37" s="5" t="n">
        <v>-4915</v>
      </c>
    </row>
    <row r="38">
      <c r="A38" s="4" t="inlineStr">
        <is>
          <t>Other comprehensive income (loss) before reclassifications</t>
        </is>
      </c>
      <c r="B38" s="5" t="n">
        <v>-2439</v>
      </c>
      <c r="C38" s="5" t="n">
        <v>-7971</v>
      </c>
      <c r="D38" s="5" t="n">
        <v>-19397</v>
      </c>
      <c r="E38" s="5" t="n">
        <v>-11941</v>
      </c>
    </row>
    <row r="39">
      <c r="A39" s="4" t="inlineStr">
        <is>
          <t>Income tax</t>
        </is>
      </c>
      <c r="B39" s="5" t="n">
        <v>428</v>
      </c>
      <c r="C39" s="5" t="n">
        <v>2678</v>
      </c>
      <c r="D39" s="5" t="n">
        <v>5074</v>
      </c>
      <c r="E39" s="5" t="n">
        <v>3831</v>
      </c>
    </row>
    <row r="40">
      <c r="A40" s="4" t="inlineStr">
        <is>
          <t>Other comprehensive income (loss) before reclassifications, net of tax</t>
        </is>
      </c>
      <c r="B40" s="5" t="n">
        <v>-2011</v>
      </c>
      <c r="C40" s="5" t="n">
        <v>-5293</v>
      </c>
      <c r="D40" s="5" t="n">
        <v>-14323</v>
      </c>
      <c r="E40" s="5" t="n">
        <v>-8110</v>
      </c>
    </row>
    <row r="41">
      <c r="A41" s="4" t="inlineStr">
        <is>
          <t>Amounts reclassified from accumulated other comprehensive loss</t>
        </is>
      </c>
      <c r="B41" s="5" t="n">
        <v>2601</v>
      </c>
      <c r="C41" s="5" t="n">
        <v>47</v>
      </c>
      <c r="D41" s="5" t="n">
        <v>3860</v>
      </c>
      <c r="E41" s="5" t="n">
        <v>625</v>
      </c>
    </row>
    <row r="42">
      <c r="A42" s="4" t="inlineStr">
        <is>
          <t>Income tax</t>
        </is>
      </c>
      <c r="B42" s="5" t="n">
        <v>-666</v>
      </c>
      <c r="C42" s="5" t="n">
        <v>-16</v>
      </c>
      <c r="D42" s="5" t="n">
        <v>-1010</v>
      </c>
      <c r="E42" s="5" t="n">
        <v>-190</v>
      </c>
    </row>
    <row r="43">
      <c r="A43" s="4" t="inlineStr">
        <is>
          <t>Amounts reclassified from accumulated other comprehensive loss, net of tax</t>
        </is>
      </c>
      <c r="B43" s="5" t="n">
        <v>1935</v>
      </c>
      <c r="C43" s="5" t="n">
        <v>31</v>
      </c>
      <c r="D43" s="5" t="n">
        <v>2850</v>
      </c>
      <c r="E43" s="5" t="n">
        <v>435</v>
      </c>
    </row>
    <row r="44">
      <c r="A44" s="4" t="inlineStr">
        <is>
          <t>Total other comprehensive income (loss), net of tax</t>
        </is>
      </c>
      <c r="B44" s="5" t="n">
        <v>-76</v>
      </c>
      <c r="C44" s="5" t="n">
        <v>-5262</v>
      </c>
      <c r="D44" s="5" t="n">
        <v>-11473</v>
      </c>
      <c r="E44" s="5" t="n">
        <v>-7675</v>
      </c>
    </row>
    <row r="45">
      <c r="A45" s="4" t="inlineStr">
        <is>
          <t>Ending Balance</t>
        </is>
      </c>
      <c r="B45" s="5" t="n">
        <v>-24188</v>
      </c>
      <c r="C45" s="5" t="n">
        <v>-12590</v>
      </c>
      <c r="D45" s="5" t="n">
        <v>-24188</v>
      </c>
      <c r="E45" s="5" t="n">
        <v>-12590</v>
      </c>
    </row>
    <row r="46">
      <c r="A46" s="4" t="inlineStr">
        <is>
          <t>Accumulated Other Comprehensive Loss</t>
        </is>
      </c>
    </row>
    <row r="47">
      <c r="A47" s="3" t="inlineStr">
        <is>
          <t>Accumulated Other Comprehensive Income (Loss), Net of Tax [Roll Forward]</t>
        </is>
      </c>
    </row>
    <row r="48">
      <c r="A48" s="4" t="inlineStr">
        <is>
          <t>Beginning Balance</t>
        </is>
      </c>
      <c r="B48" s="5" t="n">
        <v>-92112</v>
      </c>
      <c r="C48" s="5" t="n">
        <v>-52035</v>
      </c>
      <c r="D48" s="5" t="n">
        <v>-52707</v>
      </c>
      <c r="E48" s="5" t="n">
        <v>-45612</v>
      </c>
    </row>
    <row r="49">
      <c r="A49" s="4" t="inlineStr">
        <is>
          <t>Ending Balance</t>
        </is>
      </c>
      <c r="B49" s="6" t="n">
        <v>-61585</v>
      </c>
      <c r="C49" s="6" t="n">
        <v>-49648</v>
      </c>
      <c r="D49" s="6" t="n">
        <v>-61585</v>
      </c>
      <c r="E49" s="6" t="n">
        <v>-496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Amounts reclassified out of accumulated other comprehensive income related to defined benefit pension plans as component of net periodic benefit cost, actuarial net gain or loss</t>
        </is>
      </c>
      <c r="B4" s="10" t="n">
        <v>0.6</v>
      </c>
      <c r="C4" s="10" t="n">
        <v>0.2</v>
      </c>
      <c r="D4" s="10" t="n">
        <v>0.8</v>
      </c>
      <c r="E4" s="10"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Financial Information by Segment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Revenue Reconciling Item [Line Items]</t>
        </is>
      </c>
    </row>
    <row r="4">
      <c r="A4" s="4" t="inlineStr">
        <is>
          <t>Number of reportable segments | segment</t>
        </is>
      </c>
      <c r="D4" s="5" t="n">
        <v>2</v>
      </c>
    </row>
    <row r="5">
      <c r="A5" s="4" t="inlineStr">
        <is>
          <t>Net revenue</t>
        </is>
      </c>
      <c r="B5" s="6" t="n">
        <v>1807719</v>
      </c>
      <c r="C5" s="6" t="n">
        <v>2376705</v>
      </c>
      <c r="D5" s="6" t="n">
        <v>3930412</v>
      </c>
      <c r="E5" s="6" t="n">
        <v>4727544</v>
      </c>
    </row>
    <row r="6">
      <c r="A6" s="4" t="inlineStr">
        <is>
          <t>Operating earnings (loss):</t>
        </is>
      </c>
      <c r="B6" s="5" t="n">
        <v>22196</v>
      </c>
      <c r="C6" s="5" t="n">
        <v>15899</v>
      </c>
      <c r="D6" s="5" t="n">
        <v>32953</v>
      </c>
      <c r="E6" s="5" t="n">
        <v>32501</v>
      </c>
    </row>
    <row r="7">
      <c r="A7" s="4" t="inlineStr">
        <is>
          <t>Intangible amortization</t>
        </is>
      </c>
      <c r="B7" s="5" t="n">
        <v>-10600</v>
      </c>
      <c r="C7" s="5" t="n">
        <v>-12800</v>
      </c>
      <c r="D7" s="5" t="n">
        <v>-21200</v>
      </c>
      <c r="E7" s="5" t="n">
        <v>-22800</v>
      </c>
    </row>
    <row r="8">
      <c r="A8" s="4" t="inlineStr">
        <is>
          <t>Acquisition-related and exit and realignment charges</t>
        </is>
      </c>
      <c r="B8" s="5" t="n">
        <v>-6054</v>
      </c>
      <c r="C8" s="5" t="n">
        <v>-5390</v>
      </c>
      <c r="D8" s="5" t="n">
        <v>-12118</v>
      </c>
      <c r="E8" s="5" t="n">
        <v>-10254</v>
      </c>
    </row>
    <row r="9">
      <c r="A9" s="4" t="inlineStr">
        <is>
          <t>Other</t>
        </is>
      </c>
      <c r="B9" s="5" t="n">
        <v>577</v>
      </c>
      <c r="C9" s="5" t="n">
        <v>-1014</v>
      </c>
      <c r="D9" s="5" t="n">
        <v>2886</v>
      </c>
      <c r="E9" s="5" t="n">
        <v>-1056</v>
      </c>
    </row>
    <row r="10">
      <c r="A10" s="4" t="inlineStr">
        <is>
          <t>Discontinued operations</t>
        </is>
      </c>
      <c r="B10" s="5" t="n">
        <v>0</v>
      </c>
      <c r="C10" s="5" t="n">
        <v>5221</v>
      </c>
      <c r="D10" s="5" t="n">
        <v>0</v>
      </c>
      <c r="E10" s="5" t="n">
        <v>10834</v>
      </c>
    </row>
    <row r="11">
      <c r="A11" s="4" t="inlineStr">
        <is>
          <t>Consolidated depreciation and amortization</t>
        </is>
      </c>
      <c r="B11" s="5" t="n">
        <v>24891</v>
      </c>
      <c r="C11" s="5" t="n">
        <v>30182</v>
      </c>
      <c r="D11" s="5" t="n">
        <v>48804</v>
      </c>
      <c r="E11" s="5" t="n">
        <v>58902</v>
      </c>
    </row>
    <row r="12">
      <c r="A12" s="4" t="inlineStr">
        <is>
          <t>Discontinued operations</t>
        </is>
      </c>
      <c r="B12" s="5" t="n">
        <v>1363</v>
      </c>
      <c r="C12" s="5" t="n">
        <v>6176</v>
      </c>
      <c r="D12" s="5" t="n">
        <v>3027</v>
      </c>
      <c r="E12" s="5" t="n">
        <v>14211</v>
      </c>
    </row>
    <row r="13">
      <c r="A13" s="4" t="inlineStr">
        <is>
          <t>Consolidated capital expenditures</t>
        </is>
      </c>
      <c r="B13" s="5" t="n">
        <v>6429</v>
      </c>
      <c r="C13" s="5" t="n">
        <v>11252</v>
      </c>
      <c r="D13" s="5" t="n">
        <v>12142</v>
      </c>
      <c r="E13" s="5" t="n">
        <v>25531</v>
      </c>
    </row>
    <row r="14">
      <c r="A14" s="4" t="inlineStr">
        <is>
          <t>Operating Segments</t>
        </is>
      </c>
    </row>
    <row r="15">
      <c r="A15" s="3" t="inlineStr">
        <is>
          <t>Segment Reporting, Revenue Reconciling Item [Line Items]</t>
        </is>
      </c>
    </row>
    <row r="16">
      <c r="A16" s="4" t="inlineStr">
        <is>
          <t>Net revenue</t>
        </is>
      </c>
      <c r="B16" s="5" t="n">
        <v>1919040</v>
      </c>
      <c r="C16" s="5" t="n">
        <v>2498358</v>
      </c>
      <c r="D16" s="5" t="n">
        <v>4157826</v>
      </c>
      <c r="E16" s="5" t="n">
        <v>4969042</v>
      </c>
    </row>
    <row r="17">
      <c r="A17" s="4" t="inlineStr">
        <is>
          <t>Operating Segments | Global Solutions</t>
        </is>
      </c>
    </row>
    <row r="18">
      <c r="A18" s="3" t="inlineStr">
        <is>
          <t>Segment Reporting, Revenue Reconciling Item [Line Items]</t>
        </is>
      </c>
    </row>
    <row r="19">
      <c r="A19" s="4" t="inlineStr">
        <is>
          <t>Net revenue</t>
        </is>
      </c>
      <c r="B19" s="5" t="n">
        <v>1548639</v>
      </c>
      <c r="C19" s="5" t="n">
        <v>2134469</v>
      </c>
      <c r="D19" s="5" t="n">
        <v>3396233</v>
      </c>
      <c r="E19" s="5" t="n">
        <v>4258068</v>
      </c>
    </row>
    <row r="20">
      <c r="A20" s="4" t="inlineStr">
        <is>
          <t>Operating earnings (loss):</t>
        </is>
      </c>
      <c r="B20" s="5" t="n">
        <v>-10141</v>
      </c>
      <c r="C20" s="5" t="n">
        <v>17734</v>
      </c>
      <c r="D20" s="5" t="n">
        <v>-2450</v>
      </c>
      <c r="E20" s="5" t="n">
        <v>39375</v>
      </c>
    </row>
    <row r="21">
      <c r="A21" s="4" t="inlineStr">
        <is>
          <t>Depreciation and amortization</t>
        </is>
      </c>
      <c r="B21" s="5" t="n">
        <v>11065</v>
      </c>
      <c r="C21" s="5" t="n">
        <v>9715</v>
      </c>
      <c r="D21" s="5" t="n">
        <v>21701</v>
      </c>
      <c r="E21" s="5" t="n">
        <v>20215</v>
      </c>
    </row>
    <row r="22">
      <c r="A22" s="4" t="inlineStr">
        <is>
          <t>Capital expenditures</t>
        </is>
      </c>
      <c r="B22" s="5" t="n">
        <v>2931</v>
      </c>
      <c r="C22" s="5" t="n">
        <v>1196</v>
      </c>
      <c r="D22" s="5" t="n">
        <v>3963</v>
      </c>
      <c r="E22" s="5" t="n">
        <v>4537</v>
      </c>
    </row>
    <row r="23">
      <c r="A23" s="4" t="inlineStr">
        <is>
          <t>Operating Segments | Global Products</t>
        </is>
      </c>
    </row>
    <row r="24">
      <c r="A24" s="3" t="inlineStr">
        <is>
          <t>Segment Reporting, Revenue Reconciling Item [Line Items]</t>
        </is>
      </c>
    </row>
    <row r="25">
      <c r="A25" s="4" t="inlineStr">
        <is>
          <t>Net revenue</t>
        </is>
      </c>
      <c r="B25" s="5" t="n">
        <v>370401</v>
      </c>
      <c r="C25" s="5" t="n">
        <v>363889</v>
      </c>
      <c r="D25" s="5" t="n">
        <v>761593</v>
      </c>
      <c r="E25" s="5" t="n">
        <v>710974</v>
      </c>
    </row>
    <row r="26">
      <c r="A26" s="4" t="inlineStr">
        <is>
          <t>Operating earnings (loss):</t>
        </is>
      </c>
      <c r="B26" s="5" t="n">
        <v>51774</v>
      </c>
      <c r="C26" s="5" t="n">
        <v>17949</v>
      </c>
      <c r="D26" s="5" t="n">
        <v>70345</v>
      </c>
      <c r="E26" s="5" t="n">
        <v>25673</v>
      </c>
    </row>
    <row r="27">
      <c r="A27" s="4" t="inlineStr">
        <is>
          <t>Depreciation and amortization</t>
        </is>
      </c>
      <c r="B27" s="5" t="n">
        <v>13826</v>
      </c>
      <c r="C27" s="5" t="n">
        <v>15246</v>
      </c>
      <c r="D27" s="5" t="n">
        <v>27103</v>
      </c>
      <c r="E27" s="5" t="n">
        <v>27853</v>
      </c>
    </row>
    <row r="28">
      <c r="A28" s="4" t="inlineStr">
        <is>
          <t>Capital expenditures</t>
        </is>
      </c>
      <c r="B28" s="5" t="n">
        <v>2135</v>
      </c>
      <c r="C28" s="5" t="n">
        <v>3880</v>
      </c>
      <c r="D28" s="5" t="n">
        <v>5152</v>
      </c>
      <c r="E28" s="5" t="n">
        <v>6783</v>
      </c>
    </row>
    <row r="29">
      <c r="A29" s="4" t="inlineStr">
        <is>
          <t>Intersegment Eliminations</t>
        </is>
      </c>
    </row>
    <row r="30">
      <c r="A30" s="3" t="inlineStr">
        <is>
          <t>Segment Reporting, Revenue Reconciling Item [Line Items]</t>
        </is>
      </c>
    </row>
    <row r="31">
      <c r="A31" s="4" t="inlineStr">
        <is>
          <t>Net revenue</t>
        </is>
      </c>
      <c r="B31" s="5" t="n">
        <v>-111321</v>
      </c>
      <c r="C31" s="5" t="n">
        <v>-121653</v>
      </c>
      <c r="D31" s="5" t="n">
        <v>-227414</v>
      </c>
      <c r="E31" s="5" t="n">
        <v>-241498</v>
      </c>
    </row>
    <row r="32">
      <c r="A32" s="4" t="inlineStr">
        <is>
          <t>Operating earnings (loss):</t>
        </is>
      </c>
      <c r="B32" s="5" t="n">
        <v>-2772</v>
      </c>
      <c r="C32" s="5" t="n">
        <v>-729</v>
      </c>
      <c r="D32" s="5" t="n">
        <v>-1603</v>
      </c>
      <c r="E32" s="5" t="n">
        <v>1017</v>
      </c>
    </row>
    <row r="33">
      <c r="A33" s="4" t="inlineStr">
        <is>
          <t>Intersegment Eliminations | Global Products</t>
        </is>
      </c>
    </row>
    <row r="34">
      <c r="A34" s="3" t="inlineStr">
        <is>
          <t>Segment Reporting, Revenue Reconciling Item [Line Items]</t>
        </is>
      </c>
    </row>
    <row r="35">
      <c r="A35" s="4" t="inlineStr">
        <is>
          <t>Net revenue</t>
        </is>
      </c>
      <c r="B35" s="5" t="n">
        <v>-111321</v>
      </c>
      <c r="C35" s="5" t="n">
        <v>-121653</v>
      </c>
      <c r="D35" s="5" t="n">
        <v>-227414</v>
      </c>
      <c r="E35" s="5" t="n">
        <v>-241498</v>
      </c>
    </row>
    <row r="36">
      <c r="A36" s="4" t="inlineStr">
        <is>
          <t>Segment Reconciling Items</t>
        </is>
      </c>
    </row>
    <row r="37">
      <c r="A37" s="3" t="inlineStr">
        <is>
          <t>Segment Reporting, Revenue Reconciling Item [Line Items]</t>
        </is>
      </c>
    </row>
    <row r="38">
      <c r="A38" s="4" t="inlineStr">
        <is>
          <t>Intangible amortization</t>
        </is>
      </c>
      <c r="B38" s="5" t="n">
        <v>-10611</v>
      </c>
      <c r="C38" s="5" t="n">
        <v>-12756</v>
      </c>
      <c r="D38" s="5" t="n">
        <v>-21221</v>
      </c>
      <c r="E38" s="5" t="n">
        <v>-22781</v>
      </c>
    </row>
    <row r="39">
      <c r="A39" s="4" t="inlineStr">
        <is>
          <t>Acquisition-related and exit and realignment charges</t>
        </is>
      </c>
      <c r="B39" s="5" t="n">
        <v>-6054</v>
      </c>
      <c r="C39" s="5" t="n">
        <v>-5390</v>
      </c>
      <c r="D39" s="5" t="n">
        <v>-12118</v>
      </c>
      <c r="E39" s="5" t="n">
        <v>-10254</v>
      </c>
    </row>
    <row r="40">
      <c r="A40" s="4" t="inlineStr">
        <is>
          <t>Other</t>
        </is>
      </c>
      <c r="B40" s="6" t="n">
        <v>0</v>
      </c>
      <c r="C40" s="6" t="n">
        <v>-909</v>
      </c>
      <c r="D40" s="6" t="n">
        <v>0</v>
      </c>
      <c r="E40" s="6" t="n">
        <v>-5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Jun. 30, 2020</t>
        </is>
      </c>
      <c r="C1" s="2" t="inlineStr">
        <is>
          <t>Dec. 31, 2019</t>
        </is>
      </c>
    </row>
    <row r="2">
      <c r="A2" s="3" t="inlineStr">
        <is>
          <t>Segment Reporting, Asset Reconciling Item [Line Items]</t>
        </is>
      </c>
    </row>
    <row r="3">
      <c r="A3" s="4" t="inlineStr">
        <is>
          <t>Assets</t>
        </is>
      </c>
      <c r="B3" s="6" t="n">
        <v>3137786</v>
      </c>
      <c r="C3" s="6" t="n">
        <v>3643084</v>
      </c>
    </row>
    <row r="4">
      <c r="A4" s="4" t="inlineStr">
        <is>
          <t>Cash and cash equivalents</t>
        </is>
      </c>
      <c r="B4" s="5" t="n">
        <v>101276</v>
      </c>
      <c r="C4" s="5" t="n">
        <v>67030</v>
      </c>
    </row>
    <row r="5">
      <c r="A5" s="4" t="inlineStr">
        <is>
          <t>Discontinued operations</t>
        </is>
      </c>
      <c r="B5" s="5" t="n">
        <v>0</v>
      </c>
      <c r="C5" s="5" t="n">
        <v>439983</v>
      </c>
    </row>
    <row r="6">
      <c r="A6" s="4" t="inlineStr">
        <is>
          <t>Operating Segments</t>
        </is>
      </c>
    </row>
    <row r="7">
      <c r="A7" s="3" t="inlineStr">
        <is>
          <t>Segment Reporting, Asset Reconciling Item [Line Items]</t>
        </is>
      </c>
    </row>
    <row r="8">
      <c r="A8" s="4" t="inlineStr">
        <is>
          <t>Assets</t>
        </is>
      </c>
      <c r="B8" s="5" t="n">
        <v>3036510</v>
      </c>
      <c r="C8" s="5" t="n">
        <v>3136071</v>
      </c>
    </row>
    <row r="9">
      <c r="A9" s="4" t="inlineStr">
        <is>
          <t>Operating Segments | Global Solutions</t>
        </is>
      </c>
    </row>
    <row r="10">
      <c r="A10" s="3" t="inlineStr">
        <is>
          <t>Segment Reporting, Asset Reconciling Item [Line Items]</t>
        </is>
      </c>
    </row>
    <row r="11">
      <c r="A11" s="4" t="inlineStr">
        <is>
          <t>Assets</t>
        </is>
      </c>
      <c r="B11" s="5" t="n">
        <v>2057125</v>
      </c>
      <c r="C11" s="5" t="n">
        <v>2205134</v>
      </c>
    </row>
    <row r="12">
      <c r="A12" s="4" t="inlineStr">
        <is>
          <t>Operating Segments | Global Products</t>
        </is>
      </c>
    </row>
    <row r="13">
      <c r="A13" s="3" t="inlineStr">
        <is>
          <t>Segment Reporting, Asset Reconciling Item [Line Items]</t>
        </is>
      </c>
    </row>
    <row r="14">
      <c r="A14" s="4" t="inlineStr">
        <is>
          <t>Assets</t>
        </is>
      </c>
      <c r="B14" s="6" t="n">
        <v>979385</v>
      </c>
      <c r="C14" s="6" t="n">
        <v>930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1807719</v>
      </c>
      <c r="C4" s="6" t="n">
        <v>2376705</v>
      </c>
      <c r="D4" s="6" t="n">
        <v>3930412</v>
      </c>
      <c r="E4" s="6" t="n">
        <v>4727544</v>
      </c>
    </row>
    <row r="5">
      <c r="A5" s="4" t="inlineStr">
        <is>
          <t>United States</t>
        </is>
      </c>
    </row>
    <row r="6">
      <c r="A6" s="3" t="inlineStr">
        <is>
          <t>Segment Reporting Information [Line Items]</t>
        </is>
      </c>
    </row>
    <row r="7">
      <c r="A7" s="4" t="inlineStr">
        <is>
          <t>Net revenue</t>
        </is>
      </c>
      <c r="B7" s="5" t="n">
        <v>1737615</v>
      </c>
      <c r="C7" s="5" t="n">
        <v>2270768</v>
      </c>
      <c r="D7" s="5" t="n">
        <v>3771069</v>
      </c>
      <c r="E7" s="5" t="n">
        <v>4574680</v>
      </c>
    </row>
    <row r="8">
      <c r="A8" s="4" t="inlineStr">
        <is>
          <t>International</t>
        </is>
      </c>
    </row>
    <row r="9">
      <c r="A9" s="3" t="inlineStr">
        <is>
          <t>Segment Reporting Information [Line Items]</t>
        </is>
      </c>
    </row>
    <row r="10">
      <c r="A10" s="4" t="inlineStr">
        <is>
          <t>Net revenue</t>
        </is>
      </c>
      <c r="B10" s="6" t="n">
        <v>70104</v>
      </c>
      <c r="C10" s="6" t="n">
        <v>105937</v>
      </c>
      <c r="D10" s="6" t="n">
        <v>159343</v>
      </c>
      <c r="E10" s="6" t="n">
        <v>1528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s</t>
        </is>
      </c>
      <c r="B3" s="6" t="n">
        <v>23319</v>
      </c>
      <c r="C3" s="6" t="n">
        <v>21015</v>
      </c>
    </row>
    <row r="4">
      <c r="A4" s="4" t="inlineStr">
        <is>
          <t>Property and equipment, accumulated depreciation</t>
        </is>
      </c>
      <c r="B4" s="6" t="n">
        <v>264169</v>
      </c>
      <c r="C4" s="6" t="n">
        <v>245718</v>
      </c>
    </row>
    <row r="5">
      <c r="A5" s="4" t="inlineStr">
        <is>
          <t>Common stock, par value (in usd per share)</t>
        </is>
      </c>
      <c r="B5" s="6" t="n">
        <v>2</v>
      </c>
      <c r="C5" s="6" t="n">
        <v>2</v>
      </c>
    </row>
    <row r="6">
      <c r="A6" s="4" t="inlineStr">
        <is>
          <t>Common stock, authorized (shares)</t>
        </is>
      </c>
      <c r="B6" s="5" t="n">
        <v>200000000</v>
      </c>
      <c r="C6" s="5" t="n">
        <v>200000000</v>
      </c>
    </row>
    <row r="7">
      <c r="A7" s="4" t="inlineStr">
        <is>
          <t>Common stock, issued (shares)</t>
        </is>
      </c>
      <c r="B7" s="5" t="n">
        <v>63737000</v>
      </c>
      <c r="C7" s="5" t="n">
        <v>62843000</v>
      </c>
    </row>
    <row r="8">
      <c r="A8" s="4" t="inlineStr">
        <is>
          <t>Common stock, outstanding (shares)</t>
        </is>
      </c>
      <c r="B8" s="5" t="n">
        <v>63737000</v>
      </c>
      <c r="C8" s="5" t="n">
        <v>628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6951</v>
      </c>
      <c r="C4" s="6" t="n">
        <v>-24572</v>
      </c>
    </row>
    <row r="5">
      <c r="A5" s="3" t="inlineStr">
        <is>
          <t>Adjustments to reconcile net loss to cash provided by operating activities:</t>
        </is>
      </c>
    </row>
    <row r="6">
      <c r="A6" s="4" t="inlineStr">
        <is>
          <t>Depreciation and amortization</t>
        </is>
      </c>
      <c r="B6" s="5" t="n">
        <v>48804</v>
      </c>
      <c r="C6" s="5" t="n">
        <v>58902</v>
      </c>
    </row>
    <row r="7">
      <c r="A7" s="4" t="inlineStr">
        <is>
          <t>Share-based compensation expense</t>
        </is>
      </c>
      <c r="B7" s="5" t="n">
        <v>7814</v>
      </c>
      <c r="C7" s="5" t="n">
        <v>8093</v>
      </c>
    </row>
    <row r="8">
      <c r="A8" s="4" t="inlineStr">
        <is>
          <t>Loss on divestiture</t>
        </is>
      </c>
      <c r="B8" s="5" t="n">
        <v>65472</v>
      </c>
      <c r="C8" s="5" t="n">
        <v>0</v>
      </c>
    </row>
    <row r="9">
      <c r="A9" s="4" t="inlineStr">
        <is>
          <t>Provision for losses on accounts receivable</t>
        </is>
      </c>
      <c r="B9" s="5" t="n">
        <v>7589</v>
      </c>
      <c r="C9" s="5" t="n">
        <v>6534</v>
      </c>
    </row>
    <row r="10">
      <c r="A10" s="4" t="inlineStr">
        <is>
          <t>Deferred income tax expense (benefit)</t>
        </is>
      </c>
      <c r="B10" s="5" t="n">
        <v>4269</v>
      </c>
      <c r="C10" s="5" t="n">
        <v>-14597</v>
      </c>
    </row>
    <row r="11">
      <c r="A11" s="4" t="inlineStr">
        <is>
          <t>Changes in operating lease right-of-use assets and lease liabilities</t>
        </is>
      </c>
      <c r="B11" s="5" t="n">
        <v>-1029</v>
      </c>
      <c r="C11" s="5" t="n">
        <v>-616</v>
      </c>
    </row>
    <row r="12">
      <c r="A12" s="3" t="inlineStr">
        <is>
          <t>Changes in operating assets and liabilities:</t>
        </is>
      </c>
    </row>
    <row r="13">
      <c r="A13" s="4" t="inlineStr">
        <is>
          <t>Accounts receivable</t>
        </is>
      </c>
      <c r="B13" s="5" t="n">
        <v>37154</v>
      </c>
      <c r="C13" s="5" t="n">
        <v>-23346</v>
      </c>
    </row>
    <row r="14">
      <c r="A14" s="4" t="inlineStr">
        <is>
          <t>Merchandise inventories</t>
        </is>
      </c>
      <c r="B14" s="5" t="n">
        <v>107083</v>
      </c>
      <c r="C14" s="5" t="n">
        <v>52346</v>
      </c>
    </row>
    <row r="15">
      <c r="A15" s="4" t="inlineStr">
        <is>
          <t>Accounts payable</t>
        </is>
      </c>
      <c r="B15" s="5" t="n">
        <v>16395</v>
      </c>
      <c r="C15" s="5" t="n">
        <v>-71704</v>
      </c>
    </row>
    <row r="16">
      <c r="A16" s="4" t="inlineStr">
        <is>
          <t>Net change in other assets and liabilities</t>
        </is>
      </c>
      <c r="B16" s="5" t="n">
        <v>-76289</v>
      </c>
      <c r="C16" s="5" t="n">
        <v>32226</v>
      </c>
    </row>
    <row r="17">
      <c r="A17" s="4" t="inlineStr">
        <is>
          <t>Other, net</t>
        </is>
      </c>
      <c r="B17" s="5" t="n">
        <v>146</v>
      </c>
      <c r="C17" s="5" t="n">
        <v>5748</v>
      </c>
    </row>
    <row r="18">
      <c r="A18" s="4" t="inlineStr">
        <is>
          <t>Cash provided by operating activities</t>
        </is>
      </c>
      <c r="B18" s="5" t="n">
        <v>150457</v>
      </c>
      <c r="C18" s="5" t="n">
        <v>29014</v>
      </c>
    </row>
    <row r="19">
      <c r="A19" s="3" t="inlineStr">
        <is>
          <t>Investing activities:</t>
        </is>
      </c>
    </row>
    <row r="20">
      <c r="A20" s="4" t="inlineStr">
        <is>
          <t>Proceeds from divestiture</t>
        </is>
      </c>
      <c r="B20" s="5" t="n">
        <v>133000</v>
      </c>
      <c r="C20" s="5" t="n">
        <v>0</v>
      </c>
    </row>
    <row r="21">
      <c r="A21" s="4" t="inlineStr">
        <is>
          <t>Additions to property and equipment</t>
        </is>
      </c>
      <c r="B21" s="5" t="n">
        <v>-8733</v>
      </c>
      <c r="C21" s="5" t="n">
        <v>-21020</v>
      </c>
    </row>
    <row r="22">
      <c r="A22" s="4" t="inlineStr">
        <is>
          <t>Additions to computer software</t>
        </is>
      </c>
      <c r="B22" s="5" t="n">
        <v>-3409</v>
      </c>
      <c r="C22" s="5" t="n">
        <v>-4511</v>
      </c>
    </row>
    <row r="23">
      <c r="A23" s="4" t="inlineStr">
        <is>
          <t>Proceeds from sale of property and equipment</t>
        </is>
      </c>
      <c r="B23" s="5" t="n">
        <v>69</v>
      </c>
      <c r="C23" s="5" t="n">
        <v>339</v>
      </c>
    </row>
    <row r="24">
      <c r="A24" s="4" t="inlineStr">
        <is>
          <t>Proceeds from cash surrender value of life insurance policies</t>
        </is>
      </c>
      <c r="B24" s="5" t="n">
        <v>6032</v>
      </c>
      <c r="C24" s="5" t="n">
        <v>0</v>
      </c>
    </row>
    <row r="25">
      <c r="A25" s="4" t="inlineStr">
        <is>
          <t>Cash provided by (used for) investing activities</t>
        </is>
      </c>
      <c r="B25" s="5" t="n">
        <v>126959</v>
      </c>
      <c r="C25" s="5" t="n">
        <v>-25192</v>
      </c>
    </row>
    <row r="26">
      <c r="A26" s="3" t="inlineStr">
        <is>
          <t>Financing activities:</t>
        </is>
      </c>
    </row>
    <row r="27">
      <c r="A27" s="4" t="inlineStr">
        <is>
          <t>Proceeds from issuance of debt</t>
        </is>
      </c>
      <c r="B27" s="5" t="n">
        <v>150000</v>
      </c>
      <c r="C27" s="5" t="n">
        <v>0</v>
      </c>
    </row>
    <row r="28">
      <c r="A28" s="4" t="inlineStr">
        <is>
          <t>(Repayments) borrowings under revolving credit facility</t>
        </is>
      </c>
      <c r="B28" s="5" t="n">
        <v>-47900</v>
      </c>
      <c r="C28" s="5" t="n">
        <v>19900</v>
      </c>
    </row>
    <row r="29">
      <c r="A29" s="4" t="inlineStr">
        <is>
          <t>Repayments of debt</t>
        </is>
      </c>
      <c r="B29" s="5" t="n">
        <v>-258005</v>
      </c>
      <c r="C29" s="5" t="n">
        <v>-24788</v>
      </c>
    </row>
    <row r="30">
      <c r="A30" s="4" t="inlineStr">
        <is>
          <t>Financing costs paid</t>
        </is>
      </c>
      <c r="B30" s="5" t="n">
        <v>-10367</v>
      </c>
      <c r="C30" s="5" t="n">
        <v>-4313</v>
      </c>
    </row>
    <row r="31">
      <c r="A31" s="4" t="inlineStr">
        <is>
          <t>Cash dividends paid</t>
        </is>
      </c>
      <c r="B31" s="5" t="n">
        <v>-311</v>
      </c>
      <c r="C31" s="5" t="n">
        <v>-4918</v>
      </c>
    </row>
    <row r="32">
      <c r="A32" s="4" t="inlineStr">
        <is>
          <t>Other, net</t>
        </is>
      </c>
      <c r="B32" s="5" t="n">
        <v>-4479</v>
      </c>
      <c r="C32" s="5" t="n">
        <v>-1934</v>
      </c>
    </row>
    <row r="33">
      <c r="A33" s="4" t="inlineStr">
        <is>
          <t>Cash used for financing activities</t>
        </is>
      </c>
      <c r="B33" s="5" t="n">
        <v>-171062</v>
      </c>
      <c r="C33" s="5" t="n">
        <v>-16053</v>
      </c>
    </row>
    <row r="34">
      <c r="A34" s="4" t="inlineStr">
        <is>
          <t>Effect of exchange rate changes on cash and cash equivalents</t>
        </is>
      </c>
      <c r="B34" s="5" t="n">
        <v>5412</v>
      </c>
      <c r="C34" s="5" t="n">
        <v>203</v>
      </c>
    </row>
    <row r="35">
      <c r="A35" s="4" t="inlineStr">
        <is>
          <t>Net increase (decrease) in cash, cash equivalents and restricted cash</t>
        </is>
      </c>
      <c r="B35" s="5" t="n">
        <v>111766</v>
      </c>
      <c r="C35" s="5" t="n">
        <v>-12028</v>
      </c>
    </row>
    <row r="36">
      <c r="A36" s="4" t="inlineStr">
        <is>
          <t>Cash, cash equivalents and restricted cash at beginning of period</t>
        </is>
      </c>
      <c r="B36" s="5" t="n">
        <v>84687</v>
      </c>
      <c r="C36" s="5" t="n">
        <v>103367</v>
      </c>
    </row>
    <row r="37">
      <c r="A37" s="4" t="inlineStr">
        <is>
          <t>Cash, cash equivalents and restricted cash at end of period</t>
        </is>
      </c>
      <c r="B37" s="5" t="n">
        <v>196453</v>
      </c>
      <c r="C37" s="5" t="n">
        <v>91339</v>
      </c>
    </row>
    <row r="38">
      <c r="A38" s="3" t="inlineStr">
        <is>
          <t>Supplemental disclosure of cash flow information:</t>
        </is>
      </c>
    </row>
    <row r="39">
      <c r="A39" s="4" t="inlineStr">
        <is>
          <t>Income taxes paid (received), net of refunds</t>
        </is>
      </c>
      <c r="B39" s="5" t="n">
        <v>5975</v>
      </c>
      <c r="C39" s="5" t="n">
        <v>-13929</v>
      </c>
    </row>
    <row r="40">
      <c r="A40" s="4" t="inlineStr">
        <is>
          <t>Interest paid</t>
        </is>
      </c>
      <c r="B40" s="6" t="n">
        <v>43840</v>
      </c>
      <c r="C40" s="6" t="n">
        <v>531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18</t>
        </is>
      </c>
      <c r="C2" s="5" t="n">
        <v>62294</v>
      </c>
    </row>
    <row r="3">
      <c r="A3" s="4" t="inlineStr">
        <is>
          <t>Beginning Balance at Dec. 31, 2018</t>
        </is>
      </c>
      <c r="B3" s="6" t="n">
        <v>518419</v>
      </c>
      <c r="C3" s="6" t="n">
        <v>124588</v>
      </c>
      <c r="D3" s="6" t="n">
        <v>238773</v>
      </c>
      <c r="E3" s="6" t="n">
        <v>200670</v>
      </c>
      <c r="F3" s="6" t="n">
        <v>-45612</v>
      </c>
    </row>
    <row r="4">
      <c r="A4" s="3" t="inlineStr">
        <is>
          <t>Increase (Decrease) in Stockholders' Equity [Roll Forward]</t>
        </is>
      </c>
    </row>
    <row r="5">
      <c r="A5" s="4" t="inlineStr">
        <is>
          <t>Net income (loss)</t>
        </is>
      </c>
      <c r="B5" s="5" t="n">
        <v>-14096</v>
      </c>
      <c r="E5" s="5" t="n">
        <v>-14096</v>
      </c>
    </row>
    <row r="6">
      <c r="A6" s="4" t="inlineStr">
        <is>
          <t>Other comprehensive loss</t>
        </is>
      </c>
      <c r="B6" s="5" t="n">
        <v>-6423</v>
      </c>
      <c r="F6" s="5" t="n">
        <v>-6423</v>
      </c>
    </row>
    <row r="7">
      <c r="A7" s="4" t="inlineStr">
        <is>
          <t>Dividends declared ($0.0025 per share)</t>
        </is>
      </c>
      <c r="B7" s="5" t="n">
        <v>-119</v>
      </c>
      <c r="E7" s="5" t="n">
        <v>-119</v>
      </c>
    </row>
    <row r="8">
      <c r="A8" s="4" t="inlineStr">
        <is>
          <t>Share-based compensation expense, exercises and other (in shares)</t>
        </is>
      </c>
      <c r="C8" s="5" t="n">
        <v>642</v>
      </c>
    </row>
    <row r="9">
      <c r="A9" s="4" t="inlineStr">
        <is>
          <t>Share-based compensation expense, exercises and other</t>
        </is>
      </c>
      <c r="B9" s="5" t="n">
        <v>4058</v>
      </c>
      <c r="C9" s="6" t="n">
        <v>1284</v>
      </c>
      <c r="D9" s="5" t="n">
        <v>2774</v>
      </c>
    </row>
    <row r="10">
      <c r="A10" s="4" t="inlineStr">
        <is>
          <t>Ending Balance (in shares) at Mar. 31, 2019</t>
        </is>
      </c>
      <c r="C10" s="5" t="n">
        <v>62936</v>
      </c>
    </row>
    <row r="11">
      <c r="A11" s="4" t="inlineStr">
        <is>
          <t>Ending Balance at Mar. 31, 2019</t>
        </is>
      </c>
      <c r="B11" s="5" t="n">
        <v>501839</v>
      </c>
      <c r="C11" s="6" t="n">
        <v>125872</v>
      </c>
      <c r="D11" s="5" t="n">
        <v>241547</v>
      </c>
      <c r="E11" s="5" t="n">
        <v>186455</v>
      </c>
      <c r="F11" s="5" t="n">
        <v>-52035</v>
      </c>
    </row>
    <row r="12">
      <c r="A12" s="4" t="inlineStr">
        <is>
          <t>Beginning Balance (in shares) at Dec. 31, 2018</t>
        </is>
      </c>
      <c r="C12" s="5" t="n">
        <v>62294</v>
      </c>
    </row>
    <row r="13">
      <c r="A13" s="4" t="inlineStr">
        <is>
          <t>Beginning Balance at Dec. 31, 2018</t>
        </is>
      </c>
      <c r="B13" s="5" t="n">
        <v>518419</v>
      </c>
      <c r="C13" s="6" t="n">
        <v>124588</v>
      </c>
      <c r="D13" s="5" t="n">
        <v>238773</v>
      </c>
      <c r="E13" s="5" t="n">
        <v>200670</v>
      </c>
      <c r="F13" s="5" t="n">
        <v>-45612</v>
      </c>
    </row>
    <row r="14">
      <c r="A14" s="3" t="inlineStr">
        <is>
          <t>Increase (Decrease) in Stockholders' Equity [Roll Forward]</t>
        </is>
      </c>
    </row>
    <row r="15">
      <c r="A15" s="4" t="inlineStr">
        <is>
          <t>Net income (loss)</t>
        </is>
      </c>
      <c r="B15" s="5" t="n">
        <v>-24572</v>
      </c>
    </row>
    <row r="16">
      <c r="A16" s="4" t="inlineStr">
        <is>
          <t>Ending Balance (in shares) at Jun. 30, 2019</t>
        </is>
      </c>
      <c r="C16" s="5" t="n">
        <v>62964</v>
      </c>
    </row>
    <row r="17">
      <c r="A17" s="4" t="inlineStr">
        <is>
          <t>Ending Balance at Jun. 30, 2019</t>
        </is>
      </c>
      <c r="B17" s="5" t="n">
        <v>496901</v>
      </c>
      <c r="C17" s="6" t="n">
        <v>125928</v>
      </c>
      <c r="D17" s="5" t="n">
        <v>244756</v>
      </c>
      <c r="E17" s="5" t="n">
        <v>175865</v>
      </c>
      <c r="F17" s="5" t="n">
        <v>-49648</v>
      </c>
    </row>
    <row r="18">
      <c r="A18" s="4" t="inlineStr">
        <is>
          <t>Beginning Balance (in shares) at Mar. 31, 2019</t>
        </is>
      </c>
      <c r="C18" s="5" t="n">
        <v>62936</v>
      </c>
    </row>
    <row r="19">
      <c r="A19" s="4" t="inlineStr">
        <is>
          <t>Beginning Balance at Mar. 31, 2019</t>
        </is>
      </c>
      <c r="B19" s="5" t="n">
        <v>501839</v>
      </c>
      <c r="C19" s="6" t="n">
        <v>125872</v>
      </c>
      <c r="D19" s="5" t="n">
        <v>241547</v>
      </c>
      <c r="E19" s="5" t="n">
        <v>186455</v>
      </c>
      <c r="F19" s="5" t="n">
        <v>-52035</v>
      </c>
    </row>
    <row r="20">
      <c r="A20" s="3" t="inlineStr">
        <is>
          <t>Increase (Decrease) in Stockholders' Equity [Roll Forward]</t>
        </is>
      </c>
    </row>
    <row r="21">
      <c r="A21" s="4" t="inlineStr">
        <is>
          <t>Net income (loss)</t>
        </is>
      </c>
      <c r="B21" s="5" t="n">
        <v>-10476</v>
      </c>
      <c r="E21" s="5" t="n">
        <v>-10476</v>
      </c>
    </row>
    <row r="22">
      <c r="A22" s="4" t="inlineStr">
        <is>
          <t>Other comprehensive loss</t>
        </is>
      </c>
      <c r="B22" s="5" t="n">
        <v>2387</v>
      </c>
      <c r="F22" s="5" t="n">
        <v>2387</v>
      </c>
    </row>
    <row r="23">
      <c r="A23" s="4" t="inlineStr">
        <is>
          <t>Dividends declared ($0.0025 per share)</t>
        </is>
      </c>
      <c r="B23" s="5" t="n">
        <v>-114</v>
      </c>
      <c r="E23" s="5" t="n">
        <v>-114</v>
      </c>
    </row>
    <row r="24">
      <c r="A24" s="4" t="inlineStr">
        <is>
          <t>Share-based compensation expense, exercises and other (in shares)</t>
        </is>
      </c>
      <c r="C24" s="5" t="n">
        <v>28</v>
      </c>
    </row>
    <row r="25">
      <c r="A25" s="4" t="inlineStr">
        <is>
          <t>Share-based compensation expense, exercises and other</t>
        </is>
      </c>
      <c r="B25" s="5" t="n">
        <v>3265</v>
      </c>
      <c r="C25" s="6" t="n">
        <v>56</v>
      </c>
      <c r="D25" s="5" t="n">
        <v>3209</v>
      </c>
    </row>
    <row r="26">
      <c r="A26" s="4" t="inlineStr">
        <is>
          <t>Ending Balance (in shares) at Jun. 30, 2019</t>
        </is>
      </c>
      <c r="C26" s="5" t="n">
        <v>62964</v>
      </c>
    </row>
    <row r="27">
      <c r="A27" s="4" t="inlineStr">
        <is>
          <t>Ending Balance at Jun. 30, 2019</t>
        </is>
      </c>
      <c r="B27" s="6" t="n">
        <v>496901</v>
      </c>
      <c r="C27" s="6" t="n">
        <v>125928</v>
      </c>
      <c r="D27" s="5" t="n">
        <v>244756</v>
      </c>
      <c r="E27" s="5" t="n">
        <v>175865</v>
      </c>
      <c r="F27" s="5" t="n">
        <v>-49648</v>
      </c>
    </row>
    <row r="28">
      <c r="A28" s="4" t="inlineStr">
        <is>
          <t>Beginning Balance (in shares) at Dec. 31, 2019</t>
        </is>
      </c>
      <c r="B28" s="5" t="n">
        <v>62843</v>
      </c>
      <c r="C28" s="5" t="n">
        <v>62843</v>
      </c>
    </row>
    <row r="29">
      <c r="A29" s="4" t="inlineStr">
        <is>
          <t>Beginning Balance at Dec. 31, 2019</t>
        </is>
      </c>
      <c r="B29" s="6" t="n">
        <v>462154</v>
      </c>
      <c r="C29" s="6" t="n">
        <v>125686</v>
      </c>
      <c r="D29" s="5" t="n">
        <v>251401</v>
      </c>
      <c r="E29" s="5" t="n">
        <v>137774</v>
      </c>
      <c r="F29" s="5" t="n">
        <v>-52707</v>
      </c>
    </row>
    <row r="30">
      <c r="A30" s="3" t="inlineStr">
        <is>
          <t>Increase (Decrease) in Stockholders' Equity [Roll Forward]</t>
        </is>
      </c>
    </row>
    <row r="31">
      <c r="A31" s="4" t="inlineStr">
        <is>
          <t>Net income (loss)</t>
        </is>
      </c>
      <c r="B31" s="5" t="n">
        <v>-11324</v>
      </c>
      <c r="E31" s="5" t="n">
        <v>-11324</v>
      </c>
    </row>
    <row r="32">
      <c r="A32" s="4" t="inlineStr">
        <is>
          <t>Other comprehensive loss</t>
        </is>
      </c>
      <c r="B32" s="5" t="n">
        <v>-39405</v>
      </c>
      <c r="F32" s="5" t="n">
        <v>-39405</v>
      </c>
    </row>
    <row r="33">
      <c r="A33" s="4" t="inlineStr">
        <is>
          <t>Dividends declared ($0.0025 per share)</t>
        </is>
      </c>
      <c r="B33" s="5" t="n">
        <v>-127</v>
      </c>
      <c r="E33" s="5" t="n">
        <v>-127</v>
      </c>
    </row>
    <row r="34">
      <c r="A34" s="4" t="inlineStr">
        <is>
          <t>Share-based compensation expense, exercises and other (in shares)</t>
        </is>
      </c>
      <c r="C34" s="5" t="n">
        <v>42</v>
      </c>
    </row>
    <row r="35">
      <c r="A35" s="4" t="inlineStr">
        <is>
          <t>Share-based compensation expense, exercises and other</t>
        </is>
      </c>
      <c r="B35" s="5" t="n">
        <v>5040</v>
      </c>
      <c r="C35" s="6" t="n">
        <v>84</v>
      </c>
      <c r="D35" s="5" t="n">
        <v>4956</v>
      </c>
    </row>
    <row r="36">
      <c r="A36" s="4" t="inlineStr">
        <is>
          <t>Ending Balance (in shares) at Mar. 31, 2020</t>
        </is>
      </c>
      <c r="C36" s="5" t="n">
        <v>62885</v>
      </c>
    </row>
    <row r="37">
      <c r="A37" s="4" t="inlineStr">
        <is>
          <t>Ending Balance at Mar. 31, 2020</t>
        </is>
      </c>
      <c r="B37" s="6" t="n">
        <v>416338</v>
      </c>
      <c r="C37" s="6" t="n">
        <v>125770</v>
      </c>
      <c r="D37" s="5" t="n">
        <v>256357</v>
      </c>
      <c r="E37" s="5" t="n">
        <v>126323</v>
      </c>
      <c r="F37" s="5" t="n">
        <v>-92112</v>
      </c>
    </row>
    <row r="38">
      <c r="A38" s="4" t="inlineStr">
        <is>
          <t>Beginning Balance (in shares) at Dec. 31, 2019</t>
        </is>
      </c>
      <c r="B38" s="5" t="n">
        <v>62843</v>
      </c>
      <c r="C38" s="5" t="n">
        <v>62843</v>
      </c>
    </row>
    <row r="39">
      <c r="A39" s="4" t="inlineStr">
        <is>
          <t>Beginning Balance at Dec. 31, 2019</t>
        </is>
      </c>
      <c r="B39" s="6" t="n">
        <v>462154</v>
      </c>
      <c r="C39" s="6" t="n">
        <v>125686</v>
      </c>
      <c r="D39" s="5" t="n">
        <v>251401</v>
      </c>
      <c r="E39" s="5" t="n">
        <v>137774</v>
      </c>
      <c r="F39" s="5" t="n">
        <v>-52707</v>
      </c>
    </row>
    <row r="40">
      <c r="A40" s="3" t="inlineStr">
        <is>
          <t>Increase (Decrease) in Stockholders' Equity [Roll Forward]</t>
        </is>
      </c>
    </row>
    <row r="41">
      <c r="A41" s="4" t="inlineStr">
        <is>
          <t>Net income (loss)</t>
        </is>
      </c>
      <c r="B41" s="6" t="n">
        <v>-66951</v>
      </c>
    </row>
    <row r="42">
      <c r="A42" s="4" t="inlineStr">
        <is>
          <t>Ending Balance (in shares) at Jun. 30, 2020</t>
        </is>
      </c>
      <c r="B42" s="5" t="n">
        <v>63737</v>
      </c>
      <c r="C42" s="5" t="n">
        <v>63737</v>
      </c>
    </row>
    <row r="43">
      <c r="A43" s="4" t="inlineStr">
        <is>
          <t>Ending Balance at Jun. 30, 2020</t>
        </is>
      </c>
      <c r="B43" s="6" t="n">
        <v>395162</v>
      </c>
      <c r="C43" s="6" t="n">
        <v>127474</v>
      </c>
      <c r="D43" s="5" t="n">
        <v>258733</v>
      </c>
      <c r="E43" s="5" t="n">
        <v>70540</v>
      </c>
      <c r="F43" s="5" t="n">
        <v>-61585</v>
      </c>
    </row>
    <row r="44">
      <c r="A44" s="4" t="inlineStr">
        <is>
          <t>Beginning Balance (in shares) at Mar. 31, 2020</t>
        </is>
      </c>
      <c r="C44" s="5" t="n">
        <v>62885</v>
      </c>
    </row>
    <row r="45">
      <c r="A45" s="4" t="inlineStr">
        <is>
          <t>Beginning Balance at Mar. 31, 2020</t>
        </is>
      </c>
      <c r="B45" s="5" t="n">
        <v>416338</v>
      </c>
      <c r="C45" s="6" t="n">
        <v>125770</v>
      </c>
      <c r="D45" s="5" t="n">
        <v>256357</v>
      </c>
      <c r="E45" s="5" t="n">
        <v>126323</v>
      </c>
      <c r="F45" s="5" t="n">
        <v>-92112</v>
      </c>
    </row>
    <row r="46">
      <c r="A46" s="3" t="inlineStr">
        <is>
          <t>Increase (Decrease) in Stockholders' Equity [Roll Forward]</t>
        </is>
      </c>
    </row>
    <row r="47">
      <c r="A47" s="4" t="inlineStr">
        <is>
          <t>Net income (loss)</t>
        </is>
      </c>
      <c r="B47" s="5" t="n">
        <v>-55627</v>
      </c>
      <c r="E47" s="5" t="n">
        <v>-55627</v>
      </c>
    </row>
    <row r="48">
      <c r="A48" s="4" t="inlineStr">
        <is>
          <t>Other comprehensive loss</t>
        </is>
      </c>
      <c r="B48" s="5" t="n">
        <v>30527</v>
      </c>
      <c r="F48" s="5" t="n">
        <v>30527</v>
      </c>
    </row>
    <row r="49">
      <c r="A49" s="4" t="inlineStr">
        <is>
          <t>Dividends declared ($0.0025 per share)</t>
        </is>
      </c>
      <c r="B49" s="5" t="n">
        <v>-156</v>
      </c>
      <c r="E49" s="5" t="n">
        <v>-156</v>
      </c>
    </row>
    <row r="50">
      <c r="A50" s="4" t="inlineStr">
        <is>
          <t>Share-based compensation expense, exercises and other (in shares)</t>
        </is>
      </c>
      <c r="C50" s="5" t="n">
        <v>852</v>
      </c>
    </row>
    <row r="51">
      <c r="A51" s="4" t="inlineStr">
        <is>
          <t>Share-based compensation expense, exercises and other</t>
        </is>
      </c>
      <c r="B51" s="6" t="n">
        <v>4080</v>
      </c>
      <c r="C51" s="6" t="n">
        <v>1704</v>
      </c>
      <c r="D51" s="5" t="n">
        <v>2376</v>
      </c>
    </row>
    <row r="52">
      <c r="A52" s="4" t="inlineStr">
        <is>
          <t>Ending Balance (in shares) at Jun. 30, 2020</t>
        </is>
      </c>
      <c r="B52" s="5" t="n">
        <v>63737</v>
      </c>
      <c r="C52" s="5" t="n">
        <v>63737</v>
      </c>
    </row>
    <row r="53">
      <c r="A53" s="4" t="inlineStr">
        <is>
          <t>Ending Balance at Jun. 30, 2020</t>
        </is>
      </c>
      <c r="B53" s="6" t="n">
        <v>395162</v>
      </c>
      <c r="C53" s="6" t="n">
        <v>127474</v>
      </c>
      <c r="D53" s="6" t="n">
        <v>258733</v>
      </c>
      <c r="E53" s="6" t="n">
        <v>70540</v>
      </c>
      <c r="F53" s="6" t="n">
        <v>-615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par value (in usd per share)</t>
        </is>
      </c>
      <c r="B4" s="6" t="n">
        <v>2</v>
      </c>
      <c r="C4" s="6" t="n">
        <v>2</v>
      </c>
      <c r="D4" s="6" t="n">
        <v>2</v>
      </c>
      <c r="E4" s="6" t="n">
        <v>2</v>
      </c>
    </row>
    <row r="5">
      <c r="A5" s="4" t="inlineStr">
        <is>
          <t>Dividends declared, per share (in usd per share)</t>
        </is>
      </c>
      <c r="B5" s="9" t="n">
        <v>0.0025</v>
      </c>
      <c r="C5" s="9" t="n">
        <v>0.0025</v>
      </c>
      <c r="D5" s="9" t="n">
        <v>0.0025</v>
      </c>
      <c r="E5" s="9" t="n">
        <v>0.00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32:54Z</dcterms:created>
  <dcterms:modified xmlns:dcterms="http://purl.org/dc/terms/" xmlns:xsi="http://www.w3.org/2001/XMLSchema-instance" xsi:type="dcterms:W3CDTF">2020-08-04T17:32:54Z</dcterms:modified>
</cp:coreProperties>
</file>